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Business Acquisitions - Earnout"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Notes Payable - Unrelated Parti" sheetId="15" state="visible" r:id="rId15"/>
    <sheet xmlns:r="http://schemas.openxmlformats.org/officeDocument/2006/relationships" name="Notes Payable - Related Parties" sheetId="16" state="visible" r:id="rId16"/>
    <sheet xmlns:r="http://schemas.openxmlformats.org/officeDocument/2006/relationships" name="Deferred Compensatio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ncentrations" sheetId="21" state="visible" r:id="rId21"/>
    <sheet xmlns:r="http://schemas.openxmlformats.org/officeDocument/2006/relationships" name="Certain Relationships and Relat" sheetId="22" state="visible" r:id="rId22"/>
    <sheet xmlns:r="http://schemas.openxmlformats.org/officeDocument/2006/relationships" name="Provision for 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 Earno_2" sheetId="26" state="visible" r:id="rId26"/>
    <sheet xmlns:r="http://schemas.openxmlformats.org/officeDocument/2006/relationships" name="Intangible Assets, Net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Notes Payable - Unrelated Par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Provision for Income Taxes (Tab" sheetId="34" state="visible" r:id="rId34"/>
    <sheet xmlns:r="http://schemas.openxmlformats.org/officeDocument/2006/relationships" name="Liquidity and Management's P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Acquisitions - Earno_3" sheetId="39" state="visible" r:id="rId39"/>
    <sheet xmlns:r="http://schemas.openxmlformats.org/officeDocument/2006/relationships" name="Business Acquisitions - Earno_4" sheetId="40" state="visible" r:id="rId40"/>
    <sheet xmlns:r="http://schemas.openxmlformats.org/officeDocument/2006/relationships" name="Intangible Assets, Net (Details" sheetId="41" state="visible" r:id="rId41"/>
    <sheet xmlns:r="http://schemas.openxmlformats.org/officeDocument/2006/relationships" name="Intangible Assets, Net - Schedu" sheetId="42" state="visible" r:id="rId42"/>
    <sheet xmlns:r="http://schemas.openxmlformats.org/officeDocument/2006/relationships" name="Intangible Assets, Net - Sche_2" sheetId="43" state="visible" r:id="rId43"/>
    <sheet xmlns:r="http://schemas.openxmlformats.org/officeDocument/2006/relationships" name="Fair Value Measurements (Detail" sheetId="44" state="visible" r:id="rId44"/>
    <sheet xmlns:r="http://schemas.openxmlformats.org/officeDocument/2006/relationships" name="Fair Value Measurements - Summa"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Notes Payable - Unrelated Par_3" sheetId="48" state="visible" r:id="rId48"/>
    <sheet xmlns:r="http://schemas.openxmlformats.org/officeDocument/2006/relationships" name="Notes Payable - Unrelated Par_4" sheetId="49" state="visible" r:id="rId49"/>
    <sheet xmlns:r="http://schemas.openxmlformats.org/officeDocument/2006/relationships" name="Notes Payable - Unrelated Par_5" sheetId="50" state="visible" r:id="rId50"/>
    <sheet xmlns:r="http://schemas.openxmlformats.org/officeDocument/2006/relationships" name="Notes Payable - Related Parti_2" sheetId="51" state="visible" r:id="rId51"/>
    <sheet xmlns:r="http://schemas.openxmlformats.org/officeDocument/2006/relationships" name="Deferred Compensation (Detail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Stock-Based Compensation (Detai" sheetId="58" state="visible" r:id="rId58"/>
    <sheet xmlns:r="http://schemas.openxmlformats.org/officeDocument/2006/relationships" name="Stock-Based Compensation - Sche" sheetId="59" state="visible" r:id="rId59"/>
    <sheet xmlns:r="http://schemas.openxmlformats.org/officeDocument/2006/relationships" name="Concentrations (Details Narrati" sheetId="60" state="visible" r:id="rId60"/>
    <sheet xmlns:r="http://schemas.openxmlformats.org/officeDocument/2006/relationships" name="Provision for Income Taxes (Det" sheetId="61" state="visible" r:id="rId61"/>
    <sheet xmlns:r="http://schemas.openxmlformats.org/officeDocument/2006/relationships" name="Provision for Income Taxes - Su" sheetId="62" state="visible" r:id="rId62"/>
    <sheet xmlns:r="http://schemas.openxmlformats.org/officeDocument/2006/relationships" name="Provision for Income Taxes - _2" sheetId="63" state="visible" r:id="rId63"/>
    <sheet xmlns:r="http://schemas.openxmlformats.org/officeDocument/2006/relationships" name="Provision for Income Taxes - _3" sheetId="64" state="visible" r:id="rId64"/>
    <sheet xmlns:r="http://schemas.openxmlformats.org/officeDocument/2006/relationships" name="Provision for Income Taxes - _4" sheetId="65" state="visible" r:id="rId65"/>
    <sheet xmlns:r="http://schemas.openxmlformats.org/officeDocument/2006/relationships" name="Provision for Income Taxes - _5"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INTELLINETICS, INC.</t>
        </is>
      </c>
    </row>
    <row r="5">
      <c r="A5" s="4" t="inlineStr">
        <is>
          <t>Entity Central Index Key</t>
        </is>
      </c>
      <c r="B5" s="4" t="inlineStr">
        <is>
          <t>00010817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82307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4.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of the outstanding voting stock of an investee, except when
control is not held by the majority owner. We have two subsidiaries: Intellinetics Ohio and Graphic Sciences. We consider the criteria
established under Financial Accounting Standards Board (“FASB”) Accounting Standard Codification (“ASC”) Topic
810, “Consolidations” in the consolidation process. All significant intercompany balances and transactions have been eliminated
in consolidation. 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0 filed with the SEC
filed on March 30, 2021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and liabilities during the three months ended March 31, 2021 and 2020:
Balance at Addition Revenue Billings Balance at
Three months ended March 31, 2021
Contract assets: Accounts receivable, unbilled $ 523,522 $ - $ 466,310 $ (643,681 ) $ 346,151
Three months ended March 31, 2020
Contract assets: Accounts receivable, unbilled $ 23,371 $ 276,023 $ 24,568 $ (32,991 ) $ 290,971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5% of the remaining performance obligations over the next 12 months, with the remainder recognized thereafter. As of
March 31, 2021, the aggregate amount of the transaction price allocated to remaining performance obligations for software as a service
and software maintenance contracts with a duration greater than one year was $47,750. As of December 31, 2020, the aggregate amount of
the transaction price allocated to remaining performance obligations for software as a service and software maintenance contracts with
a duration greater than one year was $45,323. This does not include revenue related to performance obligations that are part of a contract
whose original expected duration is one year or less.
Balance at Addition Billings Recognized Balance at
Three months ended March 31, 2021
Contract liabilities: Deferred revenue $ 996,131 $ - $ 684,140 $ (734,459 ) $ 945,812
Three months ended March 31, 2020
Contract liabilities: Deferred revenue $ 754,073 $ 39,186 $ 491,980 $ (581,842 ) $ 703,397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19,500 and $15,000 at March 31, 2021 and December 31, 2020, respectively.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 Construction
in progress represents warehouse racking for document storage and retrieval purposes. No depreciation is provided for construction in
progress until it is completed and placed into service. 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e of all substantial testing. We also capitalize costs related to specific upgrades
and enhancements when it is probable that the expenditure will result in additional functionality. No such costs were capitalized during
the periods presented in this report. For the three months ended March 31, 2021 and 2020,
our expensed software development costs were $102,195 and $87,895, respectively. 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Income Taxe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with early adoption permitted. The Company is currently evaluating the impact of this ASU. All other Accounting Standards Updates issued but
not yet effective are not expected to have a material effect on the Company’s future condensed consolidated financial statements. Advertising We expense the cost of advertising as incurred. Advertising
expense for the three months ended March 31, 2021 and 2020 amounted to $675 and $1,989, respectively.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1 reported net
income, while the three months ended March 31, 2020 reported a net loss. We have outstanding stock options which have not been
included in the calculation of diluted net loss per share for the three months ended March 31, 2020 because to do so would be anti-dilutive.
As such, the numerator and the denominator used in computing both basic and diluted net loss per share for each period are the sa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1
and December 31, 2020,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no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Three months ended Three months ended
Revenues
Document Management $ 735,818 $ 618,051
Document Conversion 1,899,401 595,613
Total revenues $ 2,635,219 $ 1,213,664
Gross profit
Document Management $ 587,500 $ 434,705
Document Conversion 1,017,404 331,420
Total gross profit $ 1,604,904 $ 766,125
Capital additions, net
Document Management $ 38,117 $ 3,194
Document Conversion 193,582 4,548
Total capital additions, net $ 231,699 $ 7,742
March 31, 2021 December 31, 2020
Total assets
Document Management $ 2,499,737 $ 2,295,165
Document Conversion 8,093,995 8,049,468
Total assets $ 10,593,732 $ 10,344,633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cquisitions - Earnout Liability</t>
        </is>
      </c>
      <c r="B1" s="2" t="inlineStr">
        <is>
          <t>3 Months Ended</t>
        </is>
      </c>
    </row>
    <row r="2">
      <c r="B2" s="2" t="inlineStr">
        <is>
          <t>Mar. 31, 2021</t>
        </is>
      </c>
    </row>
    <row r="3">
      <c r="A3" s="3" t="inlineStr">
        <is>
          <t>Business Combinations [Abstract]</t>
        </is>
      </c>
    </row>
    <row r="4">
      <c r="A4" s="4" t="inlineStr">
        <is>
          <t>Business Acquisitions - Earnout Liability</t>
        </is>
      </c>
      <c r="B4" s="4" t="inlineStr">
        <is>
          <t>5. Business Acquisitions – Earnout Liability On March 2, 2020, we acquired all of the issued and
outstanding stock of Graphic Sciences. The purchase price paid for Graphic Sciences was $3,906,253 in cash plus potential contingent,
or earnout, payments of up $833,000 annually over a three year period based on a gross profit level achieved by Graphic Sciences on an
annual basis, for maximum total earnout payments over a three year period of $2,500,000, and with no minimum earnout payments. At the
time of this acquisition, management estimated a fair value of the contingent liability—earnout (“earnout liability”)
of $686,200 based on the terms of the earnout, and accordingly, recorded this amount as our earnout liability at the acquisition date
in accordance with GAAP. At March 31, 2021, we accrued an earnout liability of $2,179,950 to reflect the improved performance of the acquisition
against its threshold target and a reduction of uncertainty driven by the COVID-19 pandemic. See Note 7 for the estimated fair value of
the earnout liability as of March 31, 2021. On April 21, 2020, we acquired substantially all of
the assets of CEO Image. The purchase price paid for the assets of CEO Image consisted of $128,832 in cash, $170,000 in installment payments
paid during 2020, and potential contingent, or earnout, payments of up $185,000 annually over a two year based on a sales revenue level
achieved by certain customers of CEO Image on an annual basis, for maximum total earnout payments over a two year period of $370,000,
and with no minimum earnout payments. At the time of this acquisition, management estimated a fair value of the contingent liability—earnout
(“earnout liability”) of $203,000 based on the terms of the earnout, and accordingly, recorded this amount as our earnout
liability at the acquisition date in accordance with GAAP. At March 31, 2021, we accrued an earnout liability of $334,000 to reflect the
improved performance of the acquisition against its threshold target and a reduction of uncertainty driven by the COVID-19 pandemic. See
Note 7 for the estimated fair value of the earnout liability as of March 31, 2021. The following unaudited pro forma information presents
a summary of the condensed consolidated results of operations for the Company as if the acquisitions of Graphic Sciences and CEO Image
had occurred on January 1, 2020.
For the three months ended March 31, 2020 (unaudited)
March 31, 2020
Total revenues $ 2,610,044
Net loss $ (461,710 )
Basic and diluted net loss per share $ (0.16 ) The unaudited pro forma consolidated results are based
on the Company’s historical financial statements and those of Graphic Sciences and CEO Image and do not necessarily indicate the
results of operations that would have resulted had the acquisition actually been completed at the beginning of the applicable period presented.
The pro forma financial information assumes that the companies were combined as of January 1, 2020. The following table presents the amounts of revenue
and earnings of the acquirees since the acquisition date included in the condensed consolidated income statement for the reporting period.
For the three months ended March 31, 2021 Graphic Sciences CEO Image
Total revenues $ 1,843,221 $ 132,605
Net income $ 303,521 $ (a)
For the three months ended March 31, 2020 Graphic Sciences CEO Image
Total revenues $ 556,254 $ -
Net income $ 79,342 $ -
(a) Total earnings from the CEO Image acquisition is impracticable to disclose as the operations were merged with existing operations and not accounted for separa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6. Intangible Assets, Net At March 31, 2021, intangible assets consisted of
the following:
Estimated Accumulated
Useful Life Costs Amortization Net
Trade names 10 years $ 119,000 $ (12,892 ) $ 106,108
Customer contracts 5-8 years 1,242,000 (217,256 ) 1,024,744
$ 1,361,000 $ (230,148 ) $ 1,130,852 At December 31, 2020, intangible assets consisted
of the following:
Estimated Accumulated
Useful Life Costs Amortization Net
Trade names 10 years $ 119,000 $ (9,917 ) $ 109,083
Customer contracts 5-8 years 1,242,000 (166,112 ) 1,075,888
$ 1,361,000 $ (176,029 ) $ 1,184,971 Amortization expense for the three months ended March
31, 2021 and December 31, 2020, amounted to $54,119 and $15,856, respectively. The following table represents future amortization expense
for intangible assets subject to amortization.
For the Twelve Months Ending March 31, Amount
2022 $ 216,475
2023 216,475
2024 216,475
2025 216,475
2026 179,292
Thereafter 85,660
$ 1,130,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ccrued expenses, and the PPP Note (prior to forgiveness) approximate fair value because of its short maturity.
Management believes that the carrying value of the 2020 Notes approximate fair value given the March 2, 2020 transaction proximity to
December 31, 2020 in conjunction with the absence of significant net change in the overall economic environment with regards to availability
of credit to Company. We have earnout liabilities related to our two 2020
acquisitions which are measured on a recurring basis and recorded at fair value, measured using probability-weighted analysis and discounted
using a rate that appropriately captures the risks associated with the obligation. The inputs used to calculate the fair value of the
earnout liabilities are considered to be Level 3 inputs due to the lack of relevant market activity and significant management judgment.
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 The following table provides a summary of the changes
in fair value of the earnout liabilities for the three months ended March 31, 2021:
March 31, 2021
Fair value at December 31, 2020 $ 2,444,000
Change in fair value 69,950
Fair value at March 31, 2021 $ 2,513,950 The fair values of amounts owed are recorded in the
current and long-term portions of earnout liabilities in our condensed consolidated balance sheets. Changes in fair value are recorded
in change in fair value of earnout liabilities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8. Property and Equipment Property and equipment are comprised of the following:
March 31, 2021 December 31, 2020
Computer hardware and purchased software $ 1,079,031 $ 1,019,259
Leasehold improvements 275,106 275,106
Furniture and fixtures 82,056 82,056
Construction in progress 171,927 -
1,608,120 1,376,421
Less: accumulated depreciation (718,434 ) (677,669 )
Property and equipment, net $ 889,686 $ 698,752 Total depreciation expense on our property and equipment
for the three months ended March 31, 2021 and 2020 amounted to $40,765 and $12,23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Unrelated Parties</t>
        </is>
      </c>
      <c r="B1" s="2" t="inlineStr">
        <is>
          <t>3 Months Ended</t>
        </is>
      </c>
    </row>
    <row r="2">
      <c r="B2" s="2" t="inlineStr">
        <is>
          <t>Mar. 31, 2021</t>
        </is>
      </c>
    </row>
    <row r="3">
      <c r="A3" s="3" t="inlineStr">
        <is>
          <t>Debt Disclosure [Abstract]</t>
        </is>
      </c>
    </row>
    <row r="4">
      <c r="A4" s="4" t="inlineStr">
        <is>
          <t>Notes Payable - Unrelated Parties</t>
        </is>
      </c>
      <c r="B4" s="4" t="inlineStr">
        <is>
          <t>9. Notes Payable – Unrelated Parties Summary of Notes Payable to Unrelated Parties The table below summarizes all notes payable at March
31, 2021 and December 31, 2020, respectively, with the exception of related party notes disclosed in Note 10 “Notes Payable - Related
Parties.”
March 31, 2021 December 31, 2020
PPP Note Payable (a) $ - $ 838,700
2020 Notes 2,000,000 2,000,000
Total notes payable $ 2,000,000 $ 2,838,700
Less unamortized debt issuance costs (198,833 ) (224,767 )
Less unamortized debt discount (204,444 ) (231,111
Less current portion - (580,638
Long-term portion of notes payable $ 1,596,723 $ 1,802,184
(a) The full amount of the principal and interest on the PPP Note was forgiven on January 20, 2021. Future minimum principal payments of the 2020 Notes
are as follows:
As of March 31, Amount
2023 $ 2,000,000
Total $ 2,000,000 As of March 31, 2021 and December 31, 2020, accrued
interest for these notes payable with the exception of the related party notes in Note 10, “Notes Payable - Related Parties,”
was $0 and $5,941, respectively. As of March 31, 2021 and December 31, 2020, unamortized deferred financing costs and unamortized debt
discount were reflected within long term liabilities on the condensed consolidated balance sheets. With respect to all notes outstanding (other than
the notes to related parties), for the three months ended March 31, 2021 and 2020,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was $113,044 and $202,920, respectively. We have evaluated the terms of our convertible notes
payable in accordance with ASC 815 – 40, “Derivatives and Hedging - Contracts in Entity’s Own Stock” and determined
that the underlying common stock is indexed to our common stock. We determined that the conversion feature did not meet the definition
of a derivative and therefore did not bifurcate the conversion feature and account for it as a separate derivative liability. We evaluated
the conversion feature for a beneficial conversion feature. The effective conversion price was compared with the market price on the date
of each note. If the conversion price was deemed to be less than the market value of the underlying common stock at the inception of the
note, then we recognized a beneficial conversion feature resulting in a discount on the note payable, upon satisfaction of the contingency.
The beneficial conversion features were amortized to interest expense over the life of the respective notes, starting from the date of
recognition. 2016-18 Unrelated Party Notes and 2020 Note
Conversion In 2016 through 2018, we issued convertible promissory
notes to unrelated parties in an aggregate principal amount of $3,535,000. On March 2, 2020, we entered into amendments to these convertible
promissory notes, as well as amendments to convertible promissory notes with related parties (see note 10), that permitted us to convert
all of the then-outstanding principal and accrued and unpaid interest payable on all outstanding convertible promissory notes into shares
of common stock at a reduced conversion rate equal to the purchase price of our common stock issued in the contemporaneous private placement
offering. Pursuant thereto, we converted all of the then-outstanding principal and accrued and unpaid interest payable with respect to
all convertible promissory notes, with related parties and with unrelated parties, into a total of 1,433,689 shares of our common stock
at a conversion rate of $4.00 per share. Taglich Brothers, Inc. acted as the exclusive placement agent for the note conversion and received
compensation (relating to the conversion of both the related and the unrelated notes) of 35,250 shares of our common stock, based on a
fee valued at $4.00 per share. 2020 Notes On March 2, 2020, we sold 2,000 units, at an offering
price of $1,000 per unit, to accredited investors in a private placement offering, with each unit consisting of $1,000 in 12% Subordinated
Notes (“2020 Notes”) and 40 shares of our common stock, for aggregate gross proceeds of $2,000,000 .
PPP Note On April 15, 2020, we were issued an unsecured promissory note (“PPP
Note”) under the Paycheck Protection Program through PNC Bank with a principal amount of $838,700. The term of the PPP Note Payable
was two years, with an interest rate of 1.0% per annum deferred for the first six months. We received notice on January 20, 2021 that
the Small Business Administration had forgiven the full amount of principal and interest of the PPP Note, so we have no future obligations
under the PPP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1</t>
        </is>
      </c>
    </row>
    <row r="3">
      <c r="A3" s="3" t="inlineStr">
        <is>
          <t>Debt Disclosure [Abstract]</t>
        </is>
      </c>
    </row>
    <row r="4">
      <c r="A4" s="4" t="inlineStr">
        <is>
          <t>Notes Payable - Related Parties</t>
        </is>
      </c>
      <c r="B4" s="4" t="inlineStr">
        <is>
          <t>10. Notes Payable - Related Parties For the three months ended March 31, 2021 and 2020,
interest expense in connection with notes payable – related parties was $0 and $87,510, respectively. 2016-19 Related Party Notes and 2020 Note Conversion In 2016 through 2019, we issued convertible promissory
notes to related parties, including 5% stockholders, executive officers and directors, in an aggregate principal amount of $1,562,728.
On March 2, 2020, we entered into amendments to these convertible promissory notes with related parties, as well as to convertible promissory
notes with unrelated parties (see note 9), that permitted us to convert all of the outstanding principal and accrued and unpaid interest
payable thereon into shares of common stock at a reduced conversion rate equal to the purchase price of our common stock issued in the
contemporaneous private placement offering. Pursuant thereto, we converted all of the outstanding principal and accrued and unpaid interest
payable with respect to all convertible promissory notes (with related parties as well as with unrelated parties) into a total of 1,433,689
shares of our common stock at a conversion rate of $4.00 per share, with the exception of the 2019 related party notes. On March 2, 2020,
$350,000 of the 2019 related party notes were converted into equity. On May 15, 2020, the remaining balance of $47,728 was repaid by the
Company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1</t>
        </is>
      </c>
    </row>
    <row r="3">
      <c r="A3" s="3" t="inlineStr">
        <is>
          <t>Compensation Related Costs [Abstract]</t>
        </is>
      </c>
    </row>
    <row r="4">
      <c r="A4" s="4" t="inlineStr">
        <is>
          <t>Deferred Compensation</t>
        </is>
      </c>
      <c r="B4" s="4" t="inlineStr">
        <is>
          <t>11. Deferred Compensation Pursuant to an employment agreement, we have accrued
incentive compensation totaling $100,828 in cash as of March 31, 2021 and December 31, 2020 for one of our founders. We deferred these
payment obligations until we reasonably believe we have sufficient cash to make those payments in cash. We made no deferred incentive
compensation payments during the three months ended March 31, 2021. Following the retirement of founder A. Michael Chretien on December
8, 2017, we made bi-weekly payments until his deferred compensation had been fully paid, which occurred in May 2020. During the three
months ended March 31, 2020, we paid $13,046 in deferred incentive compensation, which amount was reflected as a reduction in our deferred
compensation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employed on an
“at-will” basis and are bound by typical confidentiality, non-solicitation and non-competition provisions. Deferred compensation
for one founder remains outstanding as of March 31, 2021. Operating Leases On January 1, 2010, we entered into an agreement to
lease 6,000 rentable square feet of office space in Columbus, Ohio. The lease commenced on January 1, 2010 and, pursuant to a lease extension
dated August 9, 2016, the lease expires on December 31, 2021. We are currently evaluating renewal options. Our subsidiary, Graphic Sciences, uses 36,000 square
feet of leased space in Madison Heights, Michigan as its main facility. Graphic Sciences uses about 20,000 square feet for its records
storage services, with the remainder of the space used for production, sales, and administration. The monthly rental payment is $41,508,
with increases annually in September up to $45,828 for the final year, with a lease term continuing until August 31, 2026. Graphic Sciences
also leases and uses a separate 20,000 square foot building for document storage in Highland Park, Michigan, and a satellite office in
Traverse City, Michigan for production. The monthly Highland Park rental payment is $11,250, with a lease term continuing until September
30, 2021. The monthly Traverse City rental payment is $4,500, with a lease term continuing until January 31, 2024. Graphic Sciences also
leases and uses four leased vehicles for logistics. The monthly rental payments for these vehicles total $2,618, with lease terms continuing
until October 31, 2024. Graphic Sciences also leases and uses two additional
temporary storage spaces in Madison Heights, MI. The first Madison Heights temporary storage space monthly rental payment is $12,500,
with a lease term on a month-to-month basis. The second Madison Heights temporary storage space monthly rental payment is $1,605, with
a lease term on a month-to-month basis. We have made an accounting policy election to not record a right-of-use asset and lease liability
for short-term leases, which are defined as leases with a lease term of 12 months or less. Instead, the lease payments are recognized
as rent expense in the general and administrative expenses on the statement of operations. On February 5, 2021, we signed a lease for 37,000
square foot building, primarily for document storage, in Sterling Heights, Michigan, with monthly rental payments of $20,452 commencing
on May 1, 2021, with increases annually in May up to $24,171 for the final year, and a lease term continuing to April 30, 2028. The following table sets forth the future minimum
lease payments under these operating leases:
For the Three Months Ending March 31, Amount
2022 $ 986,320
2023 870,360
2024 862,948
2025 811,864
2026 820,010
Thereafter 824,737
$ 5,176,239 Lease costs charged to operations for the three months
ended March 31, 2021 and 2020 amounted to $238,075 and $77,050, respectively. Included in the lease costs for the three months ended March
31, 2021 was short-term lease costs of $39,105. The following table sets forth additional information pertaining to our leases:
For the Three Months Ending March 31, 2021:
Operating cash flows from operating leases $ 170,768
Weighted average remaining lease term – operating leases 5.7 years
Weighted average discount rate – operating leases 7.1 % As the Company’s leases do not provide an implicit
rate, the Company uses an incremental borrowing rate based on the information available at commencement date in determining the present
value of lease payments. Warehouse Equipment Financing On February 18, 2021, we committed to purchase warehouse
racking in the amount of $326,864, of which $171,927 was purchased as of March 31, 2021. We are evaluating equipment financing options
to finance this equipment 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3. Stockholders’ Equity Common Stock As of March 31, 2021, 2,823,072 shares of common stock
were issued and outstanding, 135,902 shares of common stock were reserved for issuance upon the exercise of outstanding warrants, and
197,330 shares of common stock were reserved for issuance under our 2015 Equity Incentive Plan, as amended (the “2015 Plan”). On March 2, 2020, we sold 955,000 shares of our common
stock and certain subordinated notes in a private placement to accredited investors as follows:
● 875,000 shares of our common stock at a purchase price of $4.00 per share, for aggregate gross proceeds of $3,500,000, and
● 2,000 units at a purchase price of $1,000 per unit, with each unit consisting of $1,000 in 12% Subordinated Notes and 40 shares of our common stock, for aggregate gross proceeds of $2,000,000. In connection with the private placement offering,
we paid the placement agent $440,000 in cash, equal to 8% of the gross proceeds of the offering, along with 95,500 warrants to purchase
shares of our common stock and reimbursement for the placement agent’s reasonable out of pocket expenses, FINRA filing fees and
related legal fees. The warrants are exercisable at an exercise price at $4.00 per share for a period of five years after issuance, contain
customary cashless exercise provisions and anti-dilution protection and are entitled to limited piggyback registration rights. Underwriting
expense of $236,761 and debt issuance costs of $135,291 were recorded for the issuance of the March 2, 2020 warrants, utilizing the Black-Scholes
valuation model. The fair value of warrants issued was determined to be $3.90. Underwriting expense of $307,867 and debt issuance costs
of $175,924 was recorded for the placement agent cash fee and other related legal fees. For the three months ended March 31, 2021 and
2020, interest expense of $25,935 and $8,645, respectively, was recorded as amortization of the debt issuance costs for this private placement
offering. Reverse Stock Split In February 2020, upon recommendation and authorization
by our Board of Directors, our stockholders holding a majority in interest of the issued and outstanding shares of our common stock, acting
by written consent, adopted an amendment to our Articles of Incorporation to effectuate a reverse split of our issued and outstanding
shares of common stock at a ratio of one-for-fifty (1-for-50) (the “Reverse Split”), and reduce the number of authorized shares
of our common stock to 25,000,000 shares (the “25,000,000 Share Amendment”). The Reverse Split and the 25,000,000 Share Amendment
became effective on March 20, 2020. Effective March 2, 2020, before the Reverse Split
and the 25,000,000 Share Amendment became effective, upon recommendation and authorization by the Board of Directors, stockholders holding
a majority in interest of the issued and outstanding shares of our common stock, acting by written consent, adopted an amendment to our
Articles of Incorporation to increase the authorized number of shares of our common stock to 160,000,000 shares (representing 3,200,000
shares on a post-split basis) from 75,000,000 shares (representing 1,500,000 shares on a post-split basis), in order to facilitate the
acquisition of Graphic Sciences and certain private placement offerings and note conversions. Thereafter, on March 20, 2020, when the
Reverse Split and the 25,000,000 Share Amendment became effective, our authorized capital stock became 25,000,000 shares of common stock. The Reverse Split did not cause an adjustment to the
par value of the common stock. Pursuant to the Reverse Split, we adjusted the amounts for shares reserved for issuance upon the exercise
of outstanding warrants, outstanding stock options, and shares reserved for the 2015 Plan. All references to shares of common stock and per share
data in the accompanying condensed consolidated financial statements and in these notes related thereto have been adjusted to reflect
the Reverse Split for all periods presented. Warrants The following sets forth the warrants to purchase
our common stock that were outstanding as of March 31, 2021:
● Warrants to purchase 3,077 shares of common stock at an exercise price of $37.50 per share exercisable until between December 30, 2021 and January 31, 2022, issued to the placement agent in connection with private placements of our convertible promissory notes.
● Warrants to purchase 3,000 shares of common stock at an exercise price of $15.00 per share exercisable until September 21, 2022, issued to certain 5% stockholders.
● Warrants to purchase 17,200 shares of common stock at an exercise price of $12.50 per share exercisable until between November 17, 2022 and November 30, 2022, issued to the placement agent in connection with private placements of our convertible promissory notes.
● Warrants to purchase 15,999 shares of common stock at an exercise price of $9.00 per share exercisable until between September 20, 2023 and September 26, 2023, issued to the placement agent in connection with private placements of our convertible promissory notes.
● Warrants to purchase 95,500 shares of common stock at an exercise price of $4.00 per share exercisable until March 2, 2025, issued to the placement agent in connection with private placements of our convertible promissory notes. No warrants were issued during the three months ended
March 31, 2021. Warrants to purchase 95,500 shares of common stock were issued during the three months ended March 31, 2020 at a fair
value determined to be $3.90 per warrant utilizing the Black-Scholes valuation model. The estimated value of the warrants issued during
the three months ended March 31, 2020, as well as the assumptions that were used in calculating such values, were based on estimates at
the issuance date as follows:
Warrants Issued
Risk-free interest rate 0.88 %
Weighted average expected term 5 years
Expected volatility 130.12 %
Expected dividend yield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003052</v>
      </c>
      <c r="C3" s="6" t="n">
        <v>1907882</v>
      </c>
    </row>
    <row r="4">
      <c r="A4" s="4" t="inlineStr">
        <is>
          <t>Accounts receivable, net of allowance for doubtful accounts of $63,893 and $65,927 at March 31, 2021 and December 31, 2020, respectively</t>
        </is>
      </c>
      <c r="B4" s="5" t="n">
        <v>1055023</v>
      </c>
      <c r="C4" s="5" t="n">
        <v>792380</v>
      </c>
    </row>
    <row r="5">
      <c r="A5" s="4" t="inlineStr">
        <is>
          <t>Accounts receivable, unbilled</t>
        </is>
      </c>
      <c r="B5" s="5" t="n">
        <v>346151</v>
      </c>
      <c r="C5" s="5" t="n">
        <v>523522</v>
      </c>
    </row>
    <row r="6">
      <c r="A6" s="4" t="inlineStr">
        <is>
          <t>Parts and supplies, net</t>
        </is>
      </c>
      <c r="B6" s="5" t="n">
        <v>75877</v>
      </c>
      <c r="C6" s="5" t="n">
        <v>79784</v>
      </c>
    </row>
    <row r="7">
      <c r="A7" s="4" t="inlineStr">
        <is>
          <t>Prepaid expenses and other current assets</t>
        </is>
      </c>
      <c r="B7" s="5" t="n">
        <v>231475</v>
      </c>
      <c r="C7" s="5" t="n">
        <v>162166</v>
      </c>
    </row>
    <row r="8">
      <c r="A8" s="4" t="inlineStr">
        <is>
          <t>Total current assets</t>
        </is>
      </c>
      <c r="B8" s="5" t="n">
        <v>3711578</v>
      </c>
      <c r="C8" s="5" t="n">
        <v>3465734</v>
      </c>
    </row>
    <row r="9">
      <c r="A9" s="4" t="inlineStr">
        <is>
          <t>Property and equipment, net</t>
        </is>
      </c>
      <c r="B9" s="5" t="n">
        <v>889686</v>
      </c>
      <c r="C9" s="5" t="n">
        <v>698752</v>
      </c>
    </row>
    <row r="10">
      <c r="A10" s="4" t="inlineStr">
        <is>
          <t>Right of use assets</t>
        </is>
      </c>
      <c r="B10" s="5" t="n">
        <v>2511445</v>
      </c>
      <c r="C10" s="5" t="n">
        <v>2641005</v>
      </c>
    </row>
    <row r="11">
      <c r="A11" s="4" t="inlineStr">
        <is>
          <t>Intangible assets, net</t>
        </is>
      </c>
      <c r="B11" s="5" t="n">
        <v>1130852</v>
      </c>
      <c r="C11" s="5" t="n">
        <v>1184971</v>
      </c>
    </row>
    <row r="12">
      <c r="A12" s="4" t="inlineStr">
        <is>
          <t>Goodwill</t>
        </is>
      </c>
      <c r="B12" s="5" t="n">
        <v>2322887</v>
      </c>
      <c r="C12" s="5" t="n">
        <v>2322887</v>
      </c>
    </row>
    <row r="13">
      <c r="A13" s="4" t="inlineStr">
        <is>
          <t>Other assets</t>
        </is>
      </c>
      <c r="B13" s="5" t="n">
        <v>27284</v>
      </c>
      <c r="C13" s="5" t="n">
        <v>31284</v>
      </c>
    </row>
    <row r="14">
      <c r="A14" s="4" t="inlineStr">
        <is>
          <t>Total assets</t>
        </is>
      </c>
      <c r="B14" s="5" t="n">
        <v>10593732</v>
      </c>
      <c r="C14" s="5" t="n">
        <v>10344633</v>
      </c>
    </row>
    <row r="15">
      <c r="A15" s="3" t="inlineStr">
        <is>
          <t>Current liabilities:</t>
        </is>
      </c>
    </row>
    <row r="16">
      <c r="A16" s="4" t="inlineStr">
        <is>
          <t>Accounts payable</t>
        </is>
      </c>
      <c r="B16" s="5" t="n">
        <v>240236</v>
      </c>
      <c r="C16" s="5" t="n">
        <v>141823</v>
      </c>
    </row>
    <row r="17">
      <c r="A17" s="4" t="inlineStr">
        <is>
          <t>Accrued compensation</t>
        </is>
      </c>
      <c r="B17" s="5" t="n">
        <v>391310</v>
      </c>
      <c r="C17" s="5" t="n">
        <v>271889</v>
      </c>
    </row>
    <row r="18">
      <c r="A18" s="4" t="inlineStr">
        <is>
          <t>Accrued expenses, other</t>
        </is>
      </c>
      <c r="B18" s="5" t="n">
        <v>141748</v>
      </c>
      <c r="C18" s="5" t="n">
        <v>131685</v>
      </c>
    </row>
    <row r="19">
      <c r="A19" s="4" t="inlineStr">
        <is>
          <t>Lease liabilities - current</t>
        </is>
      </c>
      <c r="B19" s="5" t="n">
        <v>489105</v>
      </c>
      <c r="C19" s="5" t="n">
        <v>518531</v>
      </c>
    </row>
    <row r="20">
      <c r="A20" s="4" t="inlineStr">
        <is>
          <t>Deferred revenues</t>
        </is>
      </c>
      <c r="B20" s="5" t="n">
        <v>945812</v>
      </c>
      <c r="C20" s="5" t="n">
        <v>996131</v>
      </c>
    </row>
    <row r="21">
      <c r="A21" s="4" t="inlineStr">
        <is>
          <t>Deferred compensation</t>
        </is>
      </c>
      <c r="B21" s="5" t="n">
        <v>100828</v>
      </c>
      <c r="C21" s="5" t="n">
        <v>100828</v>
      </c>
    </row>
    <row r="22">
      <c r="A22" s="4" t="inlineStr">
        <is>
          <t>Earnout liabilities - current</t>
        </is>
      </c>
      <c r="B22" s="5" t="n">
        <v>947472</v>
      </c>
      <c r="C22" s="5" t="n">
        <v>877522</v>
      </c>
    </row>
    <row r="23">
      <c r="A23" s="4" t="inlineStr">
        <is>
          <t>Accrued interest payable - current</t>
        </is>
      </c>
      <c r="B23" s="4" t="inlineStr">
        <is>
          <t xml:space="preserve"> </t>
        </is>
      </c>
      <c r="C23" s="5" t="n">
        <v>5941</v>
      </c>
    </row>
    <row r="24">
      <c r="A24" s="4" t="inlineStr">
        <is>
          <t>Notes payable - current</t>
        </is>
      </c>
      <c r="B24" s="4" t="inlineStr">
        <is>
          <t xml:space="preserve"> </t>
        </is>
      </c>
      <c r="C24" s="5" t="n">
        <v>580638</v>
      </c>
    </row>
    <row r="25">
      <c r="A25" s="4" t="inlineStr">
        <is>
          <t>Total current liabilities</t>
        </is>
      </c>
      <c r="B25" s="5" t="n">
        <v>3256511</v>
      </c>
      <c r="C25" s="5" t="n">
        <v>3624988</v>
      </c>
    </row>
    <row r="26">
      <c r="A26" s="3" t="inlineStr">
        <is>
          <t>Long-term liabilities:</t>
        </is>
      </c>
    </row>
    <row r="27">
      <c r="A27" s="4" t="inlineStr">
        <is>
          <t>Notes payable - net of current portion</t>
        </is>
      </c>
      <c r="B27" s="5" t="n">
        <v>1596723</v>
      </c>
      <c r="C27" s="5" t="n">
        <v>1802184</v>
      </c>
    </row>
    <row r="28">
      <c r="A28" s="4" t="inlineStr">
        <is>
          <t>Lease liabilities - net of current portion</t>
        </is>
      </c>
      <c r="B28" s="5" t="n">
        <v>2096618</v>
      </c>
      <c r="C28" s="5" t="n">
        <v>2196951</v>
      </c>
    </row>
    <row r="29">
      <c r="A29" s="4" t="inlineStr">
        <is>
          <t>Earnout liabilities - net of current portion</t>
        </is>
      </c>
      <c r="B29" s="5" t="n">
        <v>1566478</v>
      </c>
      <c r="C29" s="5" t="n">
        <v>1566478</v>
      </c>
    </row>
    <row r="30">
      <c r="A30" s="4" t="inlineStr">
        <is>
          <t>Total long-term liabilities</t>
        </is>
      </c>
      <c r="B30" s="5" t="n">
        <v>5259819</v>
      </c>
      <c r="C30" s="5" t="n">
        <v>5565613</v>
      </c>
    </row>
    <row r="31">
      <c r="A31" s="4" t="inlineStr">
        <is>
          <t>Total liabilities</t>
        </is>
      </c>
      <c r="B31" s="5" t="n">
        <v>8516330</v>
      </c>
      <c r="C31" s="5" t="n">
        <v>9190601</v>
      </c>
    </row>
    <row r="32">
      <c r="A32" s="3" t="inlineStr">
        <is>
          <t>Stockholders' equity:</t>
        </is>
      </c>
    </row>
    <row r="33">
      <c r="A33" s="4" t="inlineStr">
        <is>
          <t>Common stock, $0.001 par value, 25,000,000 shares authorized; 2,823,072 and 2,810,865 shares issued and outstanding at March 31, 2021 and December 31, 2020, respectively</t>
        </is>
      </c>
      <c r="B33" s="5" t="n">
        <v>2823</v>
      </c>
      <c r="C33" s="5" t="n">
        <v>2811</v>
      </c>
    </row>
    <row r="34">
      <c r="A34" s="4" t="inlineStr">
        <is>
          <t>Additional paid-in capital</t>
        </is>
      </c>
      <c r="B34" s="5" t="n">
        <v>24228074</v>
      </c>
      <c r="C34" s="5" t="n">
        <v>24147488</v>
      </c>
    </row>
    <row r="35">
      <c r="A35" s="4" t="inlineStr">
        <is>
          <t>Accumulated deficit</t>
        </is>
      </c>
      <c r="B35" s="5" t="n">
        <v>-22153495</v>
      </c>
      <c r="C35" s="5" t="n">
        <v>-22996267</v>
      </c>
    </row>
    <row r="36">
      <c r="A36" s="4" t="inlineStr">
        <is>
          <t>Total stockholders' equity</t>
        </is>
      </c>
      <c r="B36" s="5" t="n">
        <v>2077402</v>
      </c>
      <c r="C36" s="5" t="n">
        <v>1154032</v>
      </c>
    </row>
    <row r="37">
      <c r="A37" s="4" t="inlineStr">
        <is>
          <t>Total liabilities and stockholders' equity</t>
        </is>
      </c>
      <c r="B37" s="6" t="n">
        <v>10593732</v>
      </c>
      <c r="C37" s="6" t="n">
        <v>1034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4. Stock-Based Compensation From time to time, we issue stock options and restricted
stock as compensation for services rendered by our directors and employees. Restricted Stock On February 15, 2021 and January 2, 2020, we issued
12,207 shares and 16,429 shares, respectively, of restricted common stock to our directors as part of their annual compensation plan.
The grants of restricted common stock were made outside the 2015 Plan and were not subject to vesting. Stock compensation of $57,500
was recorded on the issuance of the common stock for the three months ended March 31, 2021. Stock compensation of $57,500 was recorded
for the twelve months ending December 31, 2020. Stock Options We did not make any stock option grants during the
three months ended March 31, 2021 or 2020. Stock-based compensation for options was $23,098 and $11,573 during the three months ended
March 31, 2021 and 2020, respectively. A summary of stock option activity during the three
months ended March 31, 2021 and 2020 is as follows:
Weighted-
Weighted- Average
Shares Average Remaining Aggregate
Under Exercise Contractual Intrinsic
Option Price Life Value
Outstanding at January 1, 2021 145,360 $ 5.61 9 years $ 19,200
Outstanding at March 31, 2021 145,360 $ 5.61 9 years $ 19,200
Exercisable at March 31, 2021 41,560 $ 9.34 8 years $ 19,200
Weighted-
Weighted- Average
Shares Average Remaining Aggregate
Under Exercise Contractual Intrinsic
Option Price Life Value
Outstanding at January 1, 2020 46,860 $ 9.02 9 years $ 19,200
Outstanding at March 31, 2020 46,860 $ 9.02 9 years $ 19,200
Exercisable at March 31, 2020 38,785 $ 9.54 9 years $ 19,200 As of March 31, 2021 and December 31, 2020, there
was $299,776 and $ 322,874, respectively, of total unrecognized compensation costs related to stock options granted under our stock option
agreements. The unrecognized compensation cost is expected to be recognized over a weighted-average period of four years. The total fair
value of stock options that vested during the three months ended March 31, 2021 and 2020 was $10,800 and $14,96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15. Concentrations Revenues from a limited number of customers have accounted
for a substantial percentage of our total revenues. During the three months ended March 31, 2021 and 2020, our two largest customers,
the State of Michigan, and Quicken Loans, both direct clients, accounted for 46% and 11%, and 38% and 5%, respectively, of our total revenues. For the three months ended March 31, 2021 and 2020,
government contracts represented approximately 64% and 60% of our net revenues, respectively. A significant portion of our sales to resellers
represent ultimate sales to government agencies. As of March 31, 2021, accounts receivable concentrations
from our two largest customers were 40% and 17% of our gross accounts receivable, respectively by customer. As of March 31, 2020, accounts
receivable concentrations from our two largest customers were 64% and 7% of gross accounts receivable, respectively by customer. Accounts
receivable balances from our two largest customers at March 31, 2021 have been partially coll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3 Months Ended</t>
        </is>
      </c>
    </row>
    <row r="2">
      <c r="B2" s="2" t="inlineStr">
        <is>
          <t>Mar. 31, 2021</t>
        </is>
      </c>
    </row>
    <row r="3">
      <c r="A3" s="3" t="inlineStr">
        <is>
          <t>Related Party Transactions [Abstract]</t>
        </is>
      </c>
    </row>
    <row r="4">
      <c r="A4" s="4" t="inlineStr">
        <is>
          <t>Certain Relationships and Related Transactions</t>
        </is>
      </c>
      <c r="B4" s="4" t="inlineStr">
        <is>
          <t>16. Certain Relationships and Related Transactions We did not participate in
any related person transactions during the three month period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1</t>
        </is>
      </c>
    </row>
    <row r="3">
      <c r="A3" s="3" t="inlineStr">
        <is>
          <t>Income Tax Disclosure [Abstract]</t>
        </is>
      </c>
    </row>
    <row r="4">
      <c r="A4" s="4" t="inlineStr">
        <is>
          <t>Provision for Income Taxes</t>
        </is>
      </c>
      <c r="B4" s="4" t="inlineStr">
        <is>
          <t>17. Provision For Income Taxes The Company files income tax returns in the U.S. Federal
jurisdiction and various state jurisdictions. For the three months ended March 31, 2021 and 2020, we have recognized the minimum amount
of state income tax as required by the states in which we are required to file taxes. We are not currently subject to further federal
or state tax since we have incurred losses since our inception. Income tax benefit consists
of the following Federal, deferred components for the three months ended March 31, 2020:
March 31, 2020
Benefit of net operating losses $ (72,541 )
Other timing differences (91,770
Change in valuation allowance, including $188,000 reduction in valuation allowance due to purchased deferred tax liability (23,989
Tax benefit $ (188,300 A reconciliation is provided
below of the U.S. Federal income tax expense at a statutory rate of 21% for the three months ended March 31, 2021 and 2020:
March 31, 2021 March 31, 2020
U.S. statutory rate 21 % 21 %
U.S. Federal income tax at statutory rate $ 177,030 $ (175,247 )
Increase (decrease) in income taxes due to:
Non-taxable PPP loan and accrued interest recovery (176,190 ) -
Non-deductible earnout expense 14,700 -
Non-deductible goodwill amortization 10,080 3,329
Other differences 1,380 -
Benefit of acquisition-date purchased deferred tax liability - (188,300 )
Other change in valuation allowance (27,000 ) 171,918
Income tax benefit $ - $ (188,300 ) The approximate tax effects
of temporary differences that give rise to significant portions of the deferred tax assets and liabilities are presented below:
March 31, 2021 December 31, 2020
Deferred tax assets
Reserves and accruals not currently deductible for tax purposes $ 49,000 $ 51,000
Amortizable assets 69,000 72,000
Net operating loss carryforwards 3,990,000 4,020,000
4,108,000 4,143,000
Deferred tax liabilities
Property and equipment (135,000 ) (143,000 )
Net Deferred tax assets 3,973,000 4,000,000
Valuation allowance (3,973,000 ) (4,000,000 )
$ - $ - As of March 31, 2021 and
December 31, 2020, we had federal net operating loss carry forwards of approximately $18,988,000 and $19,129,000, respectively, which
can be used to offset future federal income tax. The federal and state net operating loss carry forwards expire at various dates through
2039 for pre-2020 losses. 2020 losses are indefinite in life. We recorded a valuation allowance against all of our deferred tax assets
as of both March 31, 2021 and December 31, 2020.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of the outstanding voting stock of an investee, except
when control is not held by the majority owner. We have two subsidiaries: Intellinetics Ohio and Graphic Sciences. We consider the criteria
established under Financial Accounting Standards Board (“FASB”) Accounting Standard Codification (“ASC”) Topic
810, “Consolidations” in the consolidation process. All significant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t>
        </is>
      </c>
    </row>
    <row r="6">
      <c r="A6" s="4" t="inlineStr">
        <is>
          <t>Revenue Recognition</t>
        </is>
      </c>
      <c r="B6" s="4" t="inlineStr">
        <is>
          <t>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0 filed with the SEC
filed on March 30, 2021</t>
        </is>
      </c>
    </row>
    <row r="7">
      <c r="A7" s="4" t="inlineStr">
        <is>
          <t>Concentrations of Credit Risk</t>
        </is>
      </c>
      <c r="B7"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0 filed with the SEC
filed on March 30, 2021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and liabilities during the three months ended March 31, 2021 and 2020:
Balance at Addition Revenue Billings Balance at
Three months ended March 31, 2021
Contract assets: Accounts receivable, unbilled $ 523,522 $ - $ 466,310 $ (643,681 ) $ 346,151
Three months ended March 31, 2020
Contract assets: Accounts receivable, unbilled $ 23,371 $ 276,023 $ 24,568 $ (32,991 ) $ 290,971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5% of the remaining performance obligations over the next 12 months, with the remainder recognized thereafter. As of
March 31, 2021, the aggregate amount of the transaction price allocated to remaining performance obligations for software as a service
and software maintenance contracts with a duration greater than one year was $47,750. As of December 31, 2020, the aggregate amount of
the transaction price allocated to remaining performance obligations for software as a service and software maintenance contracts with
a duration greater than one year was $45,323. This does not include revenue related to performance obligations that are part of a contract
whose original expected duration is one year or less.
Balance at Addition Billings Recognized Balance at
Three months ended March 31, 2021
Contract liabilities: Deferred revenue $ 996,131 $ - $ 684,140 $ (734,459 ) $ 945,812
Three months ended March 31, 2020
Contract liabilities: Deferred revenue $ 754,073 $ 39,186 $ 491,980 $ (581,842 ) $ 703,397 </t>
        </is>
      </c>
    </row>
    <row r="8">
      <c r="A8" s="4" t="inlineStr">
        <is>
          <t>Parts and Supplies</t>
        </is>
      </c>
      <c r="B8" s="4" t="inlineStr">
        <is>
          <t>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19,500 and $15,000 at March 31, 2021 and December 31, 2020, respectively.</t>
        </is>
      </c>
    </row>
    <row r="9">
      <c r="A9" s="4" t="inlineStr">
        <is>
          <t>Property and Equipment</t>
        </is>
      </c>
      <c r="B9" s="4" t="inlineStr">
        <is>
          <t>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 Construction
in progress represents warehouse racking for document storage and retrieval purposes. No depreciation is provided for construction in
progress until it is completed and placed into service.</t>
        </is>
      </c>
    </row>
    <row r="10">
      <c r="A10" s="4" t="inlineStr">
        <is>
          <t>Purchase Accounting Related Fair Value Measurements</t>
        </is>
      </c>
      <c r="B10" s="4" t="inlineStr">
        <is>
          <t>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t>
        </is>
      </c>
    </row>
    <row r="11">
      <c r="A11" s="4" t="inlineStr">
        <is>
          <t>Software Development Costs</t>
        </is>
      </c>
      <c r="B11"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e of all substantial testing. We also capitalize costs related to specific upgrades
and enhancements when it is probable that the expenditure will result in additional functionality. No such costs were capitalized during
the periods presented in this report. For the three months ended March 31, 2021 and 2020,
our expensed software development costs were $102,195 and $87,895, respectively. </t>
        </is>
      </c>
    </row>
    <row r="12">
      <c r="A12" s="4" t="inlineStr">
        <is>
          <t>Recently Issued Accounting Pronouncements Not Yet Effective</t>
        </is>
      </c>
      <c r="B12" s="4" t="inlineStr">
        <is>
          <t xml:space="preserve">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Income Taxe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with early adoption permitted. The Company is currently evaluating the impact of this ASU. All other Accounting Standards Updates issued but
not yet effective are not expected to have a material effect on the Company’s future condensed consolidated financial statements. </t>
        </is>
      </c>
    </row>
    <row r="13">
      <c r="A13" s="4" t="inlineStr">
        <is>
          <t>Advertising</t>
        </is>
      </c>
      <c r="B13" s="4" t="inlineStr">
        <is>
          <t>Advertising We expense the cost of advertising as incurred. Advertising
expense for the three months ended March 31, 2021 and 2020 amounted to $675 and $1,989, respectively.</t>
        </is>
      </c>
    </row>
    <row r="14">
      <c r="A14" s="4" t="inlineStr">
        <is>
          <t>Earnings (Loss) Per Share</t>
        </is>
      </c>
      <c r="B14" s="4" t="inlineStr">
        <is>
          <t>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1 reported net
income, while the three months ended March 31, 2020 reported a net loss. We have outstanding stock options which have not been
included in the calculation of diluted net loss per share for the three months ended March 31, 2020 because to do so would be anti-dilutive.
As such, the numerator and the denominator used in computing both basic and diluted net loss per share for each period are the same.</t>
        </is>
      </c>
    </row>
    <row r="15">
      <c r="A15" s="4" t="inlineStr">
        <is>
          <t>Income Taxes</t>
        </is>
      </c>
      <c r="B15" s="4" t="inlineStr">
        <is>
          <t>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1 and December
31, 2020,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t>
        </is>
      </c>
    </row>
    <row r="16">
      <c r="A16" s="4" t="inlineStr">
        <is>
          <t>Segment Information</t>
        </is>
      </c>
      <c r="B16" s="4" t="inlineStr">
        <is>
          <t xml:space="preserve">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no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Three months ended Three months ended
Revenues
Document Management $ 735,818 $ 618,051
Document Conversion 1,899,401 595,613
Total revenues $ 2,635,219 $ 1,213,664
Gross profit
Document Management $ 587,500 $ 434,705
Document Conversion 1,017,404 331,420
Total gross profit $ 1,604,904 $ 766,125
Capital additions, net
Document Management $ 38,117 $ 3,194
Document Conversion 193,582 4,548
Total capital additions, net $ 231,699 $ 7,742
March 31, 2021 December 31, 2020
Total assets
Document Management $ 2,499,737 $ 2,295,165
Document Conversion 8,093,995 8,049,468
Total assets $ 10,593,732 $ 10,344,633 </t>
        </is>
      </c>
    </row>
    <row r="17">
      <c r="A17" s="4" t="inlineStr">
        <is>
          <t>Statement of Cash Flows</t>
        </is>
      </c>
      <c r="B17" s="4" t="inlineStr">
        <is>
          <t>Statement of Cash Flows For purposes of reporting cash flows, cash includes
cash on hand and demand deposits held by banks.</t>
        </is>
      </c>
    </row>
    <row r="18">
      <c r="A18" s="4" t="inlineStr">
        <is>
          <t>Reclassifications</t>
        </is>
      </c>
      <c r="B18" s="4" t="inlineStr">
        <is>
          <t>Reclassifications Certain amounts reported in prior filings of the condensed
consolidated financial statements have been reclassified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hanges in Contract Assets and Liabilities</t>
        </is>
      </c>
      <c r="B4" s="4" t="inlineStr">
        <is>
          <t xml:space="preserve">The following table present changes in our contract
assets and liabilities during the three months ended March 31, 2021 and 2020:
Balance at Addition Revenue Billings Balance at
Three months ended March 31, 2021
Contract assets: Accounts receivable, unbilled $ 523,522 $ - $ 466,310 $ (643,681 ) $ 346,151
Three months ended March 31, 2020
Contract assets: Accounts receivable, unbilled $ 23,371 $ 276,023 $ 24,568 $ (32,991 ) $ 290,971
Balance at Addition Billings Recognized Balance at
Three months ended March 31, 2021
Contract liabilities: Deferred revenue $ 996,131 $ - $ 684,140 $ (734,459 ) $ 945,812
Three months ended March 31, 2020
Contract liabilities: Deferred revenue $ 754,073 $ 39,186 $ 491,980 $ (581,842 ) $ 703,397 </t>
        </is>
      </c>
    </row>
    <row r="5">
      <c r="A5" s="4" t="inlineStr">
        <is>
          <t>Schedule of Segment Information</t>
        </is>
      </c>
      <c r="B5" s="4" t="inlineStr">
        <is>
          <t xml:space="preserve">Information by operating segment is as follows:
Three months ended Three months ended
Revenues
Document Management $ 735,818 $ 618,051
Document Conversion 1,899,401 595,613
Total revenues $ 2,635,219 $ 1,213,664
Gross profit
Document Management $ 587,500 $ 434,705
Document Conversion 1,017,404 331,420
Total gross profit $ 1,604,904 $ 766,125
Capital additions, net
Document Management $ 38,117 $ 3,194
Document Conversion 193,582 4,548
Total capital additions, net $ 231,699 $ 7,742
March 31, 2021 December 31, 2020
Total assets
Document Management $ 2,499,737 $ 2,295,165
Document Conversion 8,093,995 8,049,468
Total assets $ 10,593,732 $ 10,344,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 Earnout Liability (Tables)</t>
        </is>
      </c>
      <c r="B1" s="2" t="inlineStr">
        <is>
          <t>3 Months Ended</t>
        </is>
      </c>
    </row>
    <row r="2">
      <c r="B2" s="2" t="inlineStr">
        <is>
          <t>Mar. 31, 2021</t>
        </is>
      </c>
    </row>
    <row r="3">
      <c r="A3" s="3" t="inlineStr">
        <is>
          <t>Business Combinations [Abstract]</t>
        </is>
      </c>
    </row>
    <row r="4">
      <c r="A4" s="4" t="inlineStr">
        <is>
          <t>Schedule of Pro Forma Information</t>
        </is>
      </c>
      <c r="B4" s="4" t="inlineStr">
        <is>
          <t>The following unaudited pro forma information presents
a summary of the condensed consolidated results of operations for the Company as if the acquisitions of Graphic Sciences and CEO Image
had occurred on January 1, 2020.
For the three months ended March 31, 2020 (unaudited)
March 31, 2020
Total revenues $ 2,610,044
Net loss $ (461,710 )
Basic and diluted net loss per share $ (0.16 ) The following table presents the amounts of revenue
and earnings of the acquirees since the acquisition date included in the condensed consolidated income statement for the reporting period.
For the three months ended March 31, 2021 Graphic Sciences CEO Image
Total revenues $ 1,843,221 $ 132,605
Net income $ 303,521 $ (a)
For the three months ended March 31, 2020 Graphic Sciences CEO Image
Total revenues $ 556,254 $ -
Net income $ 79,342 $ -
(a) Total earnings from the CEO Image acquisition is impracticable to disclose as the operations were merged with existing operations and not accounted for separ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t March 31, 2021, intangible assets consisted of
the following:
Estimated Accumulated
Useful Life Costs Amortization Net
Trade names 10 years $ 119,000 $ (12,892 ) $ 106,108
Customer contracts 5-8 years 1,242,000 (217,256 ) 1,024,744
$ 1,361,000 $ (230,148 ) $ 1,130,852 At December 31, 2020, intangible assets consisted
of the following:
Estimated Accumulated
Useful Life Costs Amortization Net
Trade names 10 years $ 119,000 $ (9,917 ) $ 109,083
Customer contracts 5-8 years 1,242,000 (166,112 ) 1,075,888
$ 1,361,000 $ (176,029 ) $ 1,184,971 </t>
        </is>
      </c>
    </row>
    <row r="5">
      <c r="A5" s="4" t="inlineStr">
        <is>
          <t>Schedule of Amortization Expense for Intangible Assets</t>
        </is>
      </c>
      <c r="B5" s="4" t="inlineStr">
        <is>
          <t xml:space="preserve">The following table represents future amortization
expense for intangible assets subject to amortization.
For the Twelve Months Ending March 31, Amount
2022 $ 216,475
2023 216,475
2024 216,475
2025 216,475
2026 179,292
Thereafter 85,660
$ 1,130,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hanges in Fair Value of Earnout Liabilities</t>
        </is>
      </c>
      <c r="B4" s="4" t="inlineStr">
        <is>
          <t xml:space="preserve">The following table provides a summary of the changes
in fair value of the earnout liabilities for the three months ended March 31, 2021:
March 31, 2021
Fair value at December 31, 2020 $ 2,444,000
Change in fair value 69,950
Fair value at March 31, 2021 $ 2,513,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re comprised of the following:
March 31, 2021 December 31, 2020
Computer hardware and purchased software $ 1,079,031 $ 1,019,259
Leasehold improvements 275,106 275,106
Furniture and fixtures 82,056 82,056
Construction in progress 171,927 -
1,608,120 1,376,421
Less: accumulated depreciation (718,434 ) (677,669 )
Property and equipment, net $ 889,686 $ 698,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2823072</v>
      </c>
      <c r="C5" s="5" t="n">
        <v>2810865</v>
      </c>
    </row>
    <row r="6">
      <c r="A6" s="4" t="inlineStr">
        <is>
          <t>Common stock, shares outstanding</t>
        </is>
      </c>
      <c r="B6" s="5" t="n">
        <v>2823072</v>
      </c>
      <c r="C6" s="5" t="n">
        <v>2810865</v>
      </c>
    </row>
    <row r="7">
      <c r="A7" s="4" t="inlineStr">
        <is>
          <t>Allowance for doubtful accounts</t>
        </is>
      </c>
      <c r="B7" s="6" t="n">
        <v>63893</v>
      </c>
      <c r="C7" s="6" t="n">
        <v>65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 Unrelated Parties (Tables)</t>
        </is>
      </c>
      <c r="B1" s="2" t="inlineStr">
        <is>
          <t>3 Months Ended</t>
        </is>
      </c>
    </row>
    <row r="2">
      <c r="B2" s="2" t="inlineStr">
        <is>
          <t>Mar. 31, 2021</t>
        </is>
      </c>
    </row>
    <row r="3">
      <c r="A3" s="3" t="inlineStr">
        <is>
          <t>Debt Disclosure [Abstract]</t>
        </is>
      </c>
    </row>
    <row r="4">
      <c r="A4" s="4" t="inlineStr">
        <is>
          <t>Schedule of Notes Payable to Unrelated Parties</t>
        </is>
      </c>
      <c r="B4" s="4" t="inlineStr">
        <is>
          <t>The table below summarizes all notes payable at March
31, 2021 and December 31, 2020, respectively, with the exception of related party notes disclosed in Note 10 “Notes Payable - Related
Parties.”
March 31, 2021 December 31, 2020
PPP Note Payable (a) $ - $ 838,700
2020 Notes 2,000,000 2,000,000
Total notes payable $ 2,000,000 $ 2,838,700
Less unamortized debt issuance costs (198,833 ) (224,767 )
Less unamortized debt discount (204,444 ) (231,111
Less current portion - (580,638
Long-term portion of notes payable $ 1,596,723 $ 1,802,184
(a) The full amount of the principal and interest on the PPP Note was forgiven on January 20, 2021.</t>
        </is>
      </c>
    </row>
    <row r="5">
      <c r="A5" s="4" t="inlineStr">
        <is>
          <t>Schedule of Future Minimum Principal Payments of Notes Payable</t>
        </is>
      </c>
      <c r="B5" s="4" t="inlineStr">
        <is>
          <t xml:space="preserve">Future minimum principal payments of the 2020 Notes
are as follows:
As of March 31, Amount
2023 $ 2,000,000
Total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Rental Payments for Operating Leases</t>
        </is>
      </c>
      <c r="B4" s="4" t="inlineStr">
        <is>
          <t xml:space="preserve">The following table sets forth the future minimum
lease payments under these operating leases:
For the Three Months Ending March 31, Amount
2022 $ 986,320
2023 870,360
2024 862,948
2025 811,864
2026 820,010
Thereafter 824,737
$ 5,176,239 </t>
        </is>
      </c>
    </row>
    <row r="5">
      <c r="A5" s="4" t="inlineStr">
        <is>
          <t>Schedule of Operating Lease Costs</t>
        </is>
      </c>
      <c r="B5" s="4" t="inlineStr">
        <is>
          <t>The following table sets forth additional information
pertaining to our leases:
For the Three Months Ending March 31, 2021:
Operating cash flows from operating leases $ 170,768
Weighted average remaining lease term – operating leases 5.7 years
Weighted average discount rate – operating leases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Estimated Values of Warrants Valuation Assumptions</t>
        </is>
      </c>
      <c r="B4" s="4" t="inlineStr">
        <is>
          <t>The estimated value of the warrants issued during
the three months ended March 31, 2020, as well as the assumptions that were used in calculating such values, were based on estimates at
the issuance date as follows:
Warrants Issued
Risk-free interest rate 0.88 %
Weighted average expected term 5 years
Expected volatility 130.12 %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stock option activity during the three
months ended March 31, 2021 and 2020 is as follows:
Weighted-
Weighted- Average
Shares Average Remaining Aggregate
Under Exercise Contractual Intrinsic
Option Price Life Value
Outstanding at January 1, 2021 145,360 $ 5.61 9 years 19,200
Outstanding at March 31, 2021 145,360 $ 5.61 9 years $ 19,200
Exercisable at March 31, 2021 41,560 $ 9.34 8 years $ 19,200
Weighted-
Weighted- Average
Shares Average Remaining Aggregate
Under Exercise Contractual Intrinsic
Option Price Life Value
Outstanding at January 1, 2020 46,860 $ 9.02 9 years 19,200
Outstanding at March 31, 2020 46,860 $ 9.02 9 years $ 19,200
Exercisable at March 31, 2020 38,785 $ 9.54 9 years $ 19,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3 Months Ended</t>
        </is>
      </c>
    </row>
    <row r="2">
      <c r="B2" s="2" t="inlineStr">
        <is>
          <t>Mar. 31, 2021</t>
        </is>
      </c>
    </row>
    <row r="3">
      <c r="A3" s="3" t="inlineStr">
        <is>
          <t>Income Tax Disclosure [Abstract]</t>
        </is>
      </c>
    </row>
    <row r="4">
      <c r="A4" s="4" t="inlineStr">
        <is>
          <t>Summary of Income Tax Benefits</t>
        </is>
      </c>
      <c r="B4" s="4" t="inlineStr">
        <is>
          <t xml:space="preserve">Income tax benefit consists
of the following Federal, deferred components for the three months ended March 31, 2020:
March 31, 2020
Benefit of net operating losses $ (72,541 )
Other timing differences (91,770
Change in valuation allowance, including $188,000 reduction in valuation allowance due to purchased deferred tax liability (23,989
Tax benefit $ (188,300 </t>
        </is>
      </c>
    </row>
    <row r="5">
      <c r="A5" s="4" t="inlineStr">
        <is>
          <t>Summary of Reconciliation of Income Tax Expense</t>
        </is>
      </c>
      <c r="B5" s="4" t="inlineStr">
        <is>
          <t>A reconciliation is provided
below of the U.S. Federal income tax expense at a statutory rate of 21% for the three months ended March 31, 2021 and 2020:
March 31, 2021 March 31, 2020
U.S. statutory rate 21 % 21 %
U.S. Federal income tax at statutory rate $ 177,030 $ (175,247 )
Increase (decrease) in income taxes due to:
Non-taxable PPP loan and accrued interest recovery (176,190 ) -
Non-deductible earnout expense 14,700 -
Non-deductible goodwill amortization 10,080 3,329
Other differences 1,380 -
Benefit of acquisition-date purchased deferred tax liability - (188,300 )
Other change in valuation allowance (27,000 ) 171,918
Income tax benefit $ - $ (188,300 )</t>
        </is>
      </c>
    </row>
    <row r="6">
      <c r="A6" s="4" t="inlineStr">
        <is>
          <t>Summary of Deferred Tax Assets and Liabilities</t>
        </is>
      </c>
      <c r="B6" s="4" t="inlineStr">
        <is>
          <t xml:space="preserve">The approximate tax effects
of temporary differences that give rise to significant portions of the deferred tax assets and liabilities are presented below:
March 31, 2021 December 31, 2020
Deferred tax assets
Reserves and accruals not currently deductible for tax purposes $ 49,000 $ 51,000
Amortizable assets 69,000 72,000
Net operating loss carryforwards 3,990,000 4,020,000
4,108,000 4,143,000
Deferred tax liabilities
Property and equipment (135,000 ) (143,000 )
Net Deferred tax assets 3,973,000 4,000,000
Valuation allowance (3,973,000 ) (4,000,000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7" customWidth="1" min="3" max="3"/>
  </cols>
  <sheetData>
    <row r="1">
      <c r="A1" s="1" t="inlineStr">
        <is>
          <t>Liquidity and Management's Plans (Details Narrative) - USD ($)</t>
        </is>
      </c>
      <c r="B1" s="2" t="inlineStr">
        <is>
          <t>12 Months Ended</t>
        </is>
      </c>
      <c r="C1" s="2" t="inlineStr">
        <is>
          <t>111 Months Ended</t>
        </is>
      </c>
    </row>
    <row r="2">
      <c r="B2" s="2" t="inlineStr">
        <is>
          <t>Dec. 31, 2020</t>
        </is>
      </c>
      <c r="C2" s="2" t="inlineStr">
        <is>
          <t>Mar. 31, 2021</t>
        </is>
      </c>
    </row>
    <row r="3">
      <c r="A3" s="4" t="inlineStr">
        <is>
          <t>Cash through issuance of debt and equity securities</t>
        </is>
      </c>
      <c r="C3" s="6" t="n">
        <v>18600000</v>
      </c>
    </row>
    <row r="4">
      <c r="A4" s="4" t="inlineStr">
        <is>
          <t>Cash</t>
        </is>
      </c>
      <c r="B4" s="6" t="n">
        <v>1907882</v>
      </c>
      <c r="C4" s="5" t="n">
        <v>2003052</v>
      </c>
    </row>
    <row r="5">
      <c r="A5" s="4" t="inlineStr">
        <is>
          <t>Net working capital</t>
        </is>
      </c>
      <c r="C5" s="5" t="n">
        <v>455067</v>
      </c>
    </row>
    <row r="6">
      <c r="A6" s="4" t="inlineStr">
        <is>
          <t>Accumulated deficit</t>
        </is>
      </c>
      <c r="B6" s="5" t="n">
        <v>-22996267</v>
      </c>
      <c r="C6" s="6" t="n">
        <v>-22153495</v>
      </c>
    </row>
    <row r="7">
      <c r="A7" s="4" t="inlineStr">
        <is>
          <t>Proceeds from private placement</t>
        </is>
      </c>
      <c r="B7" s="5" t="n">
        <v>3500000</v>
      </c>
    </row>
    <row r="8">
      <c r="A8" s="4" t="inlineStr">
        <is>
          <t>Debt instrument, coversion of debt</t>
        </is>
      </c>
      <c r="B8" s="6" t="n">
        <v>6000000</v>
      </c>
    </row>
    <row r="9">
      <c r="A9" s="4" t="inlineStr">
        <is>
          <t>Conversion price</t>
        </is>
      </c>
      <c r="B9" s="6" t="n">
        <v>4</v>
      </c>
    </row>
    <row r="10">
      <c r="A10" s="4" t="inlineStr">
        <is>
          <t>Proceeds from issuance promissory notes</t>
        </is>
      </c>
      <c r="B10" s="6" t="n">
        <v>2000000</v>
      </c>
    </row>
    <row r="11">
      <c r="A11" s="4" t="inlineStr">
        <is>
          <t>Interest rate</t>
        </is>
      </c>
      <c r="B11" s="4" t="inlineStr">
        <is>
          <t>12.00%</t>
        </is>
      </c>
    </row>
    <row r="12">
      <c r="A12" s="4" t="inlineStr">
        <is>
          <t>Maturity date</t>
        </is>
      </c>
      <c r="B12" s="4" t="inlineStr">
        <is>
          <t>Feb. 28,
		2023</t>
        </is>
      </c>
    </row>
    <row r="13">
      <c r="A13" s="4" t="inlineStr">
        <is>
          <t>Reduced outstanding debt</t>
        </is>
      </c>
      <c r="B13" s="6" t="n">
        <v>3000000</v>
      </c>
    </row>
    <row r="14">
      <c r="A14" s="4" t="inlineStr">
        <is>
          <t>PPP Loan [Member]</t>
        </is>
      </c>
    </row>
    <row r="15">
      <c r="A15" s="4" t="inlineStr">
        <is>
          <t>Proceeds from loan</t>
        </is>
      </c>
      <c r="B15" s="6" t="n">
        <v>838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ummary of Significant Accounting Policies (Details Narrative)</t>
        </is>
      </c>
      <c r="B1" s="2" t="inlineStr">
        <is>
          <t>3 Months Ended</t>
        </is>
      </c>
      <c r="D1" s="2" t="inlineStr">
        <is>
          <t>12 Months Ended</t>
        </is>
      </c>
    </row>
    <row r="2">
      <c r="B2" s="2" t="inlineStr">
        <is>
          <t>Mar. 31, 2021USD ($)Segment</t>
        </is>
      </c>
      <c r="C2" s="2" t="inlineStr">
        <is>
          <t>Mar. 31, 2020USD ($)</t>
        </is>
      </c>
      <c r="D2" s="2" t="inlineStr">
        <is>
          <t>Dec. 31, 2020USD ($)</t>
        </is>
      </c>
    </row>
    <row r="3">
      <c r="A3" s="4" t="inlineStr">
        <is>
          <t>Percentage of voting rights outstanding</t>
        </is>
      </c>
      <c r="B3" s="4" t="inlineStr">
        <is>
          <t>50.00%</t>
        </is>
      </c>
    </row>
    <row r="4">
      <c r="A4" s="4" t="inlineStr">
        <is>
          <t>Revenue performance obligations percentage</t>
        </is>
      </c>
      <c r="B4" s="4" t="inlineStr">
        <is>
          <t>95.00%</t>
        </is>
      </c>
    </row>
    <row r="5">
      <c r="A5" s="4" t="inlineStr">
        <is>
          <t>Revenue performance obligations amount</t>
        </is>
      </c>
      <c r="B5" s="6" t="n">
        <v>47750</v>
      </c>
      <c r="D5" s="6" t="n">
        <v>45323</v>
      </c>
    </row>
    <row r="6">
      <c r="A6" s="4" t="inlineStr">
        <is>
          <t>Inventory allowances</t>
        </is>
      </c>
      <c r="B6" s="5" t="n">
        <v>19500</v>
      </c>
      <c r="D6" s="6" t="n">
        <v>15000</v>
      </c>
    </row>
    <row r="7">
      <c r="A7" s="4" t="inlineStr">
        <is>
          <t>Impairment of long lived assets</t>
        </is>
      </c>
      <c r="B7" s="4" t="inlineStr">
        <is>
          <t xml:space="preserve"> </t>
        </is>
      </c>
      <c r="C7" s="4" t="inlineStr">
        <is>
          <t xml:space="preserve"> </t>
        </is>
      </c>
    </row>
    <row r="8">
      <c r="A8" s="4" t="inlineStr">
        <is>
          <t>Research and development expense</t>
        </is>
      </c>
      <c r="B8" s="5" t="n">
        <v>102195</v>
      </c>
      <c r="C8" s="5" t="n">
        <v>87895</v>
      </c>
    </row>
    <row r="9">
      <c r="A9" s="4" t="inlineStr">
        <is>
          <t>Advertising expense</t>
        </is>
      </c>
      <c r="B9" s="6" t="n">
        <v>675</v>
      </c>
      <c r="C9" s="6" t="n">
        <v>1989</v>
      </c>
    </row>
    <row r="10">
      <c r="A10" s="4" t="inlineStr">
        <is>
          <t>Percentage of valuation allowance established on deferred tax assets</t>
        </is>
      </c>
      <c r="B10" s="4" t="inlineStr">
        <is>
          <t>100.00%</t>
        </is>
      </c>
      <c r="D10" s="4" t="inlineStr">
        <is>
          <t>100.00%</t>
        </is>
      </c>
    </row>
    <row r="11">
      <c r="A11" s="4" t="inlineStr">
        <is>
          <t>Number of operating segments | Segment</t>
        </is>
      </c>
      <c r="B11" s="5" t="n">
        <v>2</v>
      </c>
    </row>
    <row r="12">
      <c r="A12" s="4" t="inlineStr">
        <is>
          <t>Furniture and Fixtures [Member] | Minimum [Member]</t>
        </is>
      </c>
    </row>
    <row r="13">
      <c r="A13" s="4" t="inlineStr">
        <is>
          <t>Property, plant and equipment, useful life</t>
        </is>
      </c>
      <c r="B13" s="4" t="inlineStr">
        <is>
          <t>3 years</t>
        </is>
      </c>
    </row>
    <row r="14">
      <c r="A14" s="4" t="inlineStr">
        <is>
          <t>Furniture and Fixtures [Member] | Maximum [Member]</t>
        </is>
      </c>
    </row>
    <row r="15">
      <c r="A15" s="4" t="inlineStr">
        <is>
          <t>Property, plant and equipment, useful life</t>
        </is>
      </c>
      <c r="B15" s="4" t="inlineStr">
        <is>
          <t>7 years</t>
        </is>
      </c>
    </row>
    <row r="16">
      <c r="A16" s="4" t="inlineStr">
        <is>
          <t>Computer Hardware and Purchased Software [Member] | Minimum [Member]</t>
        </is>
      </c>
    </row>
    <row r="17">
      <c r="A17" s="4" t="inlineStr">
        <is>
          <t>Property, plant and equipment, useful life</t>
        </is>
      </c>
      <c r="B17" s="4" t="inlineStr">
        <is>
          <t>3 years</t>
        </is>
      </c>
    </row>
    <row r="18">
      <c r="A18" s="4" t="inlineStr">
        <is>
          <t>Computer Hardware and Purchased Software [Member] | Maximum [Member]</t>
        </is>
      </c>
    </row>
    <row r="19">
      <c r="A19" s="4" t="inlineStr">
        <is>
          <t>Property, plant and equipment, useful life</t>
        </is>
      </c>
      <c r="B19" s="4" t="inlineStr">
        <is>
          <t>7 years</t>
        </is>
      </c>
    </row>
    <row r="20">
      <c r="A20" s="4" t="inlineStr">
        <is>
          <t>Leasehold Improvements [Member] | Minimum [Member]</t>
        </is>
      </c>
    </row>
    <row r="21">
      <c r="A21" s="4" t="inlineStr">
        <is>
          <t>Property, plant and equipment, useful life</t>
        </is>
      </c>
      <c r="B21" s="4" t="inlineStr">
        <is>
          <t>7 years</t>
        </is>
      </c>
    </row>
    <row r="22">
      <c r="A22" s="4" t="inlineStr">
        <is>
          <t>Leasehold Improvements [Member] | Maximum [Member]</t>
        </is>
      </c>
    </row>
    <row r="23">
      <c r="A23" s="4" t="inlineStr">
        <is>
          <t>Property, plant and equipment, useful life</t>
        </is>
      </c>
      <c r="B23"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Contract Assets and Liabilities (Details) - USD ($)</t>
        </is>
      </c>
      <c r="B1" s="2" t="inlineStr">
        <is>
          <t>3 Months Ended</t>
        </is>
      </c>
    </row>
    <row r="2">
      <c r="B2" s="2" t="inlineStr">
        <is>
          <t>Mar. 31, 2021</t>
        </is>
      </c>
      <c r="C2" s="2" t="inlineStr">
        <is>
          <t>Mar. 31, 2020</t>
        </is>
      </c>
    </row>
    <row r="3">
      <c r="A3" s="3" t="inlineStr">
        <is>
          <t>Accounting Policies [Abstract]</t>
        </is>
      </c>
    </row>
    <row r="4">
      <c r="A4" s="4" t="inlineStr">
        <is>
          <t>Unbilled Accounts receivables, balance at beginning of period</t>
        </is>
      </c>
      <c r="B4" s="6" t="n">
        <v>523522</v>
      </c>
      <c r="C4" s="6" t="n">
        <v>23371</v>
      </c>
    </row>
    <row r="5">
      <c r="A5" s="4" t="inlineStr">
        <is>
          <t>Unbilled Accounts receivables, Addition from acquisition</t>
        </is>
      </c>
      <c r="B5" s="4" t="inlineStr">
        <is>
          <t xml:space="preserve"> </t>
        </is>
      </c>
      <c r="C5" s="5" t="n">
        <v>276023</v>
      </c>
    </row>
    <row r="6">
      <c r="A6" s="4" t="inlineStr">
        <is>
          <t>Unbilled Accounts receivables, revenue recognized in advance of billings</t>
        </is>
      </c>
      <c r="B6" s="5" t="n">
        <v>466310</v>
      </c>
      <c r="C6" s="5" t="n">
        <v>24568</v>
      </c>
    </row>
    <row r="7">
      <c r="A7" s="4" t="inlineStr">
        <is>
          <t>Unbilled Accounts receivables, billings</t>
        </is>
      </c>
      <c r="B7" s="5" t="n">
        <v>-643681</v>
      </c>
      <c r="C7" s="5" t="n">
        <v>-32991</v>
      </c>
    </row>
    <row r="8">
      <c r="A8" s="4" t="inlineStr">
        <is>
          <t>Unbilled Accounts receivables, balance at end of period</t>
        </is>
      </c>
      <c r="B8" s="5" t="n">
        <v>346151</v>
      </c>
      <c r="C8" s="5" t="n">
        <v>290971</v>
      </c>
    </row>
    <row r="9">
      <c r="A9" s="4" t="inlineStr">
        <is>
          <t>Deferred revenue, balance at beginning of period</t>
        </is>
      </c>
      <c r="B9" s="5" t="n">
        <v>996131</v>
      </c>
      <c r="C9" s="5" t="n">
        <v>754073</v>
      </c>
    </row>
    <row r="10">
      <c r="A10" s="4" t="inlineStr">
        <is>
          <t>Deferred revenue, Addition from acquisition</t>
        </is>
      </c>
      <c r="B10" s="4" t="inlineStr">
        <is>
          <t xml:space="preserve"> </t>
        </is>
      </c>
      <c r="C10" s="5" t="n">
        <v>39186</v>
      </c>
    </row>
    <row r="11">
      <c r="A11" s="4" t="inlineStr">
        <is>
          <t>Deferred revenue, billings</t>
        </is>
      </c>
      <c r="B11" s="5" t="n">
        <v>684140</v>
      </c>
      <c r="C11" s="5" t="n">
        <v>491980</v>
      </c>
    </row>
    <row r="12">
      <c r="A12" s="4" t="inlineStr">
        <is>
          <t>Deferred revenue, recognized revenue</t>
        </is>
      </c>
      <c r="B12" s="5" t="n">
        <v>-734459</v>
      </c>
      <c r="C12" s="5" t="n">
        <v>-581842</v>
      </c>
    </row>
    <row r="13">
      <c r="A13" s="4" t="inlineStr">
        <is>
          <t>Deferred revenue, balance at end of period</t>
        </is>
      </c>
      <c r="B13" s="6" t="n">
        <v>945812</v>
      </c>
      <c r="C13" s="6" t="n">
        <v>7033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Segment Information (Details) - USD ($)</t>
        </is>
      </c>
      <c r="B1" s="2" t="inlineStr">
        <is>
          <t>3 Months Ended</t>
        </is>
      </c>
    </row>
    <row r="2">
      <c r="B2" s="2" t="inlineStr">
        <is>
          <t>Mar. 31, 2021</t>
        </is>
      </c>
      <c r="C2" s="2" t="inlineStr">
        <is>
          <t>Mar. 31, 2020</t>
        </is>
      </c>
      <c r="D2" s="2" t="inlineStr">
        <is>
          <t>Dec. 31, 2020</t>
        </is>
      </c>
    </row>
    <row r="3">
      <c r="A3" s="4" t="inlineStr">
        <is>
          <t>Total revenues</t>
        </is>
      </c>
      <c r="B3" s="6" t="n">
        <v>2635219</v>
      </c>
      <c r="C3" s="6" t="n">
        <v>1213664</v>
      </c>
    </row>
    <row r="4">
      <c r="A4" s="4" t="inlineStr">
        <is>
          <t>Total gross profit</t>
        </is>
      </c>
      <c r="B4" s="5" t="n">
        <v>1604904</v>
      </c>
      <c r="C4" s="5" t="n">
        <v>766125</v>
      </c>
    </row>
    <row r="5">
      <c r="A5" s="4" t="inlineStr">
        <is>
          <t>Total capital additions, net</t>
        </is>
      </c>
      <c r="B5" s="5" t="n">
        <v>231699</v>
      </c>
      <c r="C5" s="5" t="n">
        <v>7742</v>
      </c>
    </row>
    <row r="6">
      <c r="A6" s="4" t="inlineStr">
        <is>
          <t>Total assets</t>
        </is>
      </c>
      <c r="B6" s="5" t="n">
        <v>10593732</v>
      </c>
      <c r="D6" s="6" t="n">
        <v>10344633</v>
      </c>
    </row>
    <row r="7">
      <c r="A7" s="4" t="inlineStr">
        <is>
          <t>Document Management [Member]</t>
        </is>
      </c>
    </row>
    <row r="8">
      <c r="A8" s="4" t="inlineStr">
        <is>
          <t>Total revenues</t>
        </is>
      </c>
      <c r="B8" s="5" t="n">
        <v>735818</v>
      </c>
      <c r="C8" s="5" t="n">
        <v>618051</v>
      </c>
    </row>
    <row r="9">
      <c r="A9" s="4" t="inlineStr">
        <is>
          <t>Total gross profit</t>
        </is>
      </c>
      <c r="B9" s="5" t="n">
        <v>587500</v>
      </c>
      <c r="C9" s="5" t="n">
        <v>434705</v>
      </c>
    </row>
    <row r="10">
      <c r="A10" s="4" t="inlineStr">
        <is>
          <t>Total capital additions, net</t>
        </is>
      </c>
      <c r="B10" s="5" t="n">
        <v>38117</v>
      </c>
      <c r="C10" s="5" t="n">
        <v>3194</v>
      </c>
    </row>
    <row r="11">
      <c r="A11" s="4" t="inlineStr">
        <is>
          <t>Total assets</t>
        </is>
      </c>
      <c r="B11" s="5" t="n">
        <v>2499737</v>
      </c>
      <c r="D11" s="5" t="n">
        <v>2295165</v>
      </c>
    </row>
    <row r="12">
      <c r="A12" s="4" t="inlineStr">
        <is>
          <t>Document Conversion [Member]</t>
        </is>
      </c>
    </row>
    <row r="13">
      <c r="A13" s="4" t="inlineStr">
        <is>
          <t>Total revenues</t>
        </is>
      </c>
      <c r="B13" s="5" t="n">
        <v>1899401</v>
      </c>
      <c r="C13" s="5" t="n">
        <v>595613</v>
      </c>
    </row>
    <row r="14">
      <c r="A14" s="4" t="inlineStr">
        <is>
          <t>Total gross profit</t>
        </is>
      </c>
      <c r="B14" s="5" t="n">
        <v>1017404</v>
      </c>
      <c r="C14" s="5" t="n">
        <v>331420</v>
      </c>
    </row>
    <row r="15">
      <c r="A15" s="4" t="inlineStr">
        <is>
          <t>Total capital additions, net</t>
        </is>
      </c>
      <c r="B15" s="5" t="n">
        <v>193582</v>
      </c>
      <c r="C15" s="6" t="n">
        <v>4548</v>
      </c>
    </row>
    <row r="16">
      <c r="A16" s="4" t="inlineStr">
        <is>
          <t>Total assets</t>
        </is>
      </c>
      <c r="B16" s="6" t="n">
        <v>8093995</v>
      </c>
      <c r="D16" s="6" t="n">
        <v>80494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Acquisitions - Earnout Liability (Details Narrative) - USD ($)</t>
        </is>
      </c>
      <c r="B1" s="2" t="inlineStr">
        <is>
          <t>Apr. 21, 2020</t>
        </is>
      </c>
      <c r="C1" s="2" t="inlineStr">
        <is>
          <t>Mar. 02, 2020</t>
        </is>
      </c>
      <c r="D1" s="2" t="inlineStr">
        <is>
          <t>Mar. 31, 2021</t>
        </is>
      </c>
      <c r="E1" s="2" t="inlineStr">
        <is>
          <t>Dec. 31, 2020</t>
        </is>
      </c>
    </row>
    <row r="2">
      <c r="A2" s="4" t="inlineStr">
        <is>
          <t>Earnout liability</t>
        </is>
      </c>
      <c r="D2" s="6" t="n">
        <v>2513950</v>
      </c>
      <c r="E2" s="6" t="n">
        <v>2444000</v>
      </c>
    </row>
    <row r="3">
      <c r="A3" s="4" t="inlineStr">
        <is>
          <t>Graphic Sciences, Inc. [Member]</t>
        </is>
      </c>
    </row>
    <row r="4">
      <c r="A4" s="4" t="inlineStr">
        <is>
          <t>Cash</t>
        </is>
      </c>
      <c r="C4" s="6" t="n">
        <v>3906253</v>
      </c>
    </row>
    <row r="5">
      <c r="A5" s="4" t="inlineStr">
        <is>
          <t>Earnout liability</t>
        </is>
      </c>
      <c r="C5" s="5" t="n">
        <v>686200</v>
      </c>
      <c r="D5" s="5" t="n">
        <v>2179950</v>
      </c>
    </row>
    <row r="6">
      <c r="A6" s="4" t="inlineStr">
        <is>
          <t>Graphic Sciences, Inc. [Member] | Seller [Member] | Three Year Period [Member]</t>
        </is>
      </c>
    </row>
    <row r="7">
      <c r="A7" s="4" t="inlineStr">
        <is>
          <t>Earnout liability</t>
        </is>
      </c>
      <c r="C7" s="5" t="n">
        <v>833000</v>
      </c>
    </row>
    <row r="8">
      <c r="A8" s="4" t="inlineStr">
        <is>
          <t>Maximum payout</t>
        </is>
      </c>
      <c r="C8" s="6" t="n">
        <v>2500000</v>
      </c>
    </row>
    <row r="9">
      <c r="A9" s="4" t="inlineStr">
        <is>
          <t>CEO Image Systems [Member]</t>
        </is>
      </c>
    </row>
    <row r="10">
      <c r="A10" s="4" t="inlineStr">
        <is>
          <t>Cash</t>
        </is>
      </c>
      <c r="B10" s="6" t="n">
        <v>128832</v>
      </c>
    </row>
    <row r="11">
      <c r="A11" s="4" t="inlineStr">
        <is>
          <t>Earnout liability</t>
        </is>
      </c>
      <c r="B11" s="5" t="n">
        <v>203000</v>
      </c>
      <c r="D11" s="6" t="n">
        <v>334000</v>
      </c>
    </row>
    <row r="12">
      <c r="A12" s="4" t="inlineStr">
        <is>
          <t>Installment payments</t>
        </is>
      </c>
      <c r="B12" s="5" t="n">
        <v>170000</v>
      </c>
    </row>
    <row r="13">
      <c r="A13" s="4" t="inlineStr">
        <is>
          <t>CEO Image Systems [Member] | Seller [Member] | Two Year Period [Member]</t>
        </is>
      </c>
    </row>
    <row r="14">
      <c r="A14" s="4" t="inlineStr">
        <is>
          <t>Earnout liability</t>
        </is>
      </c>
      <c r="B14" s="5" t="n">
        <v>185000</v>
      </c>
    </row>
    <row r="15">
      <c r="A15" s="4" t="inlineStr">
        <is>
          <t>Maximum payout</t>
        </is>
      </c>
      <c r="B15" s="6" t="n">
        <v>3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2635219</v>
      </c>
      <c r="C4" s="6" t="n">
        <v>1213664</v>
      </c>
    </row>
    <row r="5">
      <c r="A5" s="3" t="inlineStr">
        <is>
          <t>Cost of revenues:</t>
        </is>
      </c>
    </row>
    <row r="6">
      <c r="A6" s="4" t="inlineStr">
        <is>
          <t>Total cost of revenues</t>
        </is>
      </c>
      <c r="B6" s="5" t="n">
        <v>1030315</v>
      </c>
      <c r="C6" s="5" t="n">
        <v>447539</v>
      </c>
    </row>
    <row r="7">
      <c r="A7" s="4" t="inlineStr">
        <is>
          <t>Gross profit</t>
        </is>
      </c>
      <c r="B7" s="5" t="n">
        <v>1604904</v>
      </c>
      <c r="C7" s="5" t="n">
        <v>766125</v>
      </c>
    </row>
    <row r="8">
      <c r="A8" s="3" t="inlineStr">
        <is>
          <t>Operating expenses:</t>
        </is>
      </c>
    </row>
    <row r="9">
      <c r="A9" s="4" t="inlineStr">
        <is>
          <t>General and administrative</t>
        </is>
      </c>
      <c r="B9" s="5" t="n">
        <v>1039026</v>
      </c>
      <c r="C9" s="5" t="n">
        <v>865085</v>
      </c>
    </row>
    <row r="10">
      <c r="A10" s="4" t="inlineStr">
        <is>
          <t>Change in fair value of earnout liabilities</t>
        </is>
      </c>
      <c r="B10" s="5" t="n">
        <v>69950</v>
      </c>
      <c r="C10" s="4" t="inlineStr">
        <is>
          <t xml:space="preserve"> </t>
        </is>
      </c>
    </row>
    <row r="11">
      <c r="A11" s="4" t="inlineStr">
        <is>
          <t>Significant transaction costs</t>
        </is>
      </c>
      <c r="B11" s="4" t="inlineStr">
        <is>
          <t xml:space="preserve"> </t>
        </is>
      </c>
      <c r="C11" s="5" t="n">
        <v>460767</v>
      </c>
    </row>
    <row r="12">
      <c r="A12" s="4" t="inlineStr">
        <is>
          <t>Sales and marketing</t>
        </is>
      </c>
      <c r="B12" s="5" t="n">
        <v>290311</v>
      </c>
      <c r="C12" s="5" t="n">
        <v>243689</v>
      </c>
    </row>
    <row r="13">
      <c r="A13" s="4" t="inlineStr">
        <is>
          <t>Depreciation and amortization</t>
        </is>
      </c>
      <c r="B13" s="5" t="n">
        <v>94884</v>
      </c>
      <c r="C13" s="5" t="n">
        <v>28091</v>
      </c>
    </row>
    <row r="14">
      <c r="A14" s="4" t="inlineStr">
        <is>
          <t>Total operating expenses</t>
        </is>
      </c>
      <c r="B14" s="5" t="n">
        <v>1494171</v>
      </c>
      <c r="C14" s="5" t="n">
        <v>1597632</v>
      </c>
    </row>
    <row r="15">
      <c r="A15" s="4" t="inlineStr">
        <is>
          <t>Income/loss from operations</t>
        </is>
      </c>
      <c r="B15" s="5" t="n">
        <v>110733</v>
      </c>
      <c r="C15" s="5" t="n">
        <v>-831507</v>
      </c>
    </row>
    <row r="16">
      <c r="A16" s="3" t="inlineStr">
        <is>
          <t>Other income (expense)</t>
        </is>
      </c>
    </row>
    <row r="17">
      <c r="A17" s="4" t="inlineStr">
        <is>
          <t>Gain on extinguishment of debt</t>
        </is>
      </c>
      <c r="B17" s="5" t="n">
        <v>845083</v>
      </c>
      <c r="C17" s="5" t="n">
        <v>287426</v>
      </c>
    </row>
    <row r="18">
      <c r="A18" s="4" t="inlineStr">
        <is>
          <t>Interest expense, net</t>
        </is>
      </c>
      <c r="B18" s="5" t="n">
        <v>-113044</v>
      </c>
      <c r="C18" s="5" t="n">
        <v>-290430</v>
      </c>
    </row>
    <row r="19">
      <c r="A19" s="4" t="inlineStr">
        <is>
          <t>Total other income/expense</t>
        </is>
      </c>
      <c r="B19" s="5" t="n">
        <v>732039</v>
      </c>
      <c r="C19" s="5" t="n">
        <v>-3004</v>
      </c>
    </row>
    <row r="20">
      <c r="A20" s="4" t="inlineStr">
        <is>
          <t>Income/loss before income taxes</t>
        </is>
      </c>
      <c r="B20" s="5" t="n">
        <v>842772</v>
      </c>
      <c r="C20" s="5" t="n">
        <v>-834511</v>
      </c>
    </row>
    <row r="21">
      <c r="A21" s="4" t="inlineStr">
        <is>
          <t>Income tax benefit</t>
        </is>
      </c>
      <c r="B21" s="4" t="inlineStr">
        <is>
          <t xml:space="preserve"> </t>
        </is>
      </c>
      <c r="C21" s="5" t="n">
        <v>188300</v>
      </c>
    </row>
    <row r="22">
      <c r="A22" s="4" t="inlineStr">
        <is>
          <t>Net income/loss</t>
        </is>
      </c>
      <c r="B22" s="6" t="n">
        <v>842772</v>
      </c>
      <c r="C22" s="6" t="n">
        <v>-646211</v>
      </c>
    </row>
    <row r="23">
      <c r="A23" s="4" t="inlineStr">
        <is>
          <t>Basic net income (loss) per share:</t>
        </is>
      </c>
      <c r="B23" s="8" t="n">
        <v>0.3</v>
      </c>
      <c r="C23" s="8" t="n">
        <v>-0.54</v>
      </c>
    </row>
    <row r="24">
      <c r="A24" s="4" t="inlineStr">
        <is>
          <t>Diluted net income (loss) per share:</t>
        </is>
      </c>
      <c r="B24" s="8" t="n">
        <v>0.27</v>
      </c>
      <c r="C24" s="8" t="n">
        <v>-0.54</v>
      </c>
    </row>
    <row r="25">
      <c r="A25" s="4" t="inlineStr">
        <is>
          <t>Weighted average number of common shares outstanding - basic</t>
        </is>
      </c>
      <c r="B25" s="5" t="n">
        <v>2822665</v>
      </c>
      <c r="C25" s="5" t="n">
        <v>1185846</v>
      </c>
    </row>
    <row r="26">
      <c r="A26" s="4" t="inlineStr">
        <is>
          <t>Weighted average number of common shares outstanding - diluted</t>
        </is>
      </c>
      <c r="B26" s="5" t="n">
        <v>3106885</v>
      </c>
      <c r="C26" s="5" t="n">
        <v>1185846</v>
      </c>
    </row>
    <row r="27">
      <c r="A27" s="4" t="inlineStr">
        <is>
          <t>Sale of Software [Member]</t>
        </is>
      </c>
    </row>
    <row r="28">
      <c r="A28" s="3" t="inlineStr">
        <is>
          <t>Revenues:</t>
        </is>
      </c>
    </row>
    <row r="29">
      <c r="A29" s="4" t="inlineStr">
        <is>
          <t>Total revenues</t>
        </is>
      </c>
      <c r="B29" s="6" t="n">
        <v>9594</v>
      </c>
      <c r="C29" s="6" t="n">
        <v>94100</v>
      </c>
    </row>
    <row r="30">
      <c r="A30" s="3" t="inlineStr">
        <is>
          <t>Cost of revenues:</t>
        </is>
      </c>
    </row>
    <row r="31">
      <c r="A31" s="4" t="inlineStr">
        <is>
          <t>Total cost of revenues</t>
        </is>
      </c>
      <c r="B31" s="5" t="n">
        <v>4237</v>
      </c>
      <c r="C31" s="5" t="n">
        <v>38302</v>
      </c>
    </row>
    <row r="32">
      <c r="A32" s="4" t="inlineStr">
        <is>
          <t>Software as a Service [Member]</t>
        </is>
      </c>
    </row>
    <row r="33">
      <c r="A33" s="3" t="inlineStr">
        <is>
          <t>Revenues:</t>
        </is>
      </c>
    </row>
    <row r="34">
      <c r="A34" s="4" t="inlineStr">
        <is>
          <t>Total revenues</t>
        </is>
      </c>
      <c r="B34" s="5" t="n">
        <v>323726</v>
      </c>
      <c r="C34" s="5" t="n">
        <v>225994</v>
      </c>
    </row>
    <row r="35">
      <c r="A35" s="3" t="inlineStr">
        <is>
          <t>Cost of revenues:</t>
        </is>
      </c>
    </row>
    <row r="36">
      <c r="A36" s="4" t="inlineStr">
        <is>
          <t>Total cost of revenues</t>
        </is>
      </c>
      <c r="B36" s="5" t="n">
        <v>76340</v>
      </c>
      <c r="C36" s="5" t="n">
        <v>72515</v>
      </c>
    </row>
    <row r="37">
      <c r="A37" s="4" t="inlineStr">
        <is>
          <t>Software Maintenance Services [Member]</t>
        </is>
      </c>
    </row>
    <row r="38">
      <c r="A38" s="3" t="inlineStr">
        <is>
          <t>Revenues:</t>
        </is>
      </c>
    </row>
    <row r="39">
      <c r="A39" s="4" t="inlineStr">
        <is>
          <t>Total revenues</t>
        </is>
      </c>
      <c r="B39" s="5" t="n">
        <v>340446</v>
      </c>
      <c r="C39" s="5" t="n">
        <v>261243</v>
      </c>
    </row>
    <row r="40">
      <c r="A40" s="3" t="inlineStr">
        <is>
          <t>Cost of revenues:</t>
        </is>
      </c>
    </row>
    <row r="41">
      <c r="A41" s="4" t="inlineStr">
        <is>
          <t>Total cost of revenues</t>
        </is>
      </c>
      <c r="B41" s="5" t="n">
        <v>24388</v>
      </c>
      <c r="C41" s="5" t="n">
        <v>46516</v>
      </c>
    </row>
    <row r="42">
      <c r="A42" s="4" t="inlineStr">
        <is>
          <t>Professional Services [Member]</t>
        </is>
      </c>
    </row>
    <row r="43">
      <c r="A43" s="3" t="inlineStr">
        <is>
          <t>Revenues:</t>
        </is>
      </c>
    </row>
    <row r="44">
      <c r="A44" s="4" t="inlineStr">
        <is>
          <t>Total revenues</t>
        </is>
      </c>
      <c r="B44" s="5" t="n">
        <v>1652463</v>
      </c>
      <c r="C44" s="5" t="n">
        <v>560029</v>
      </c>
    </row>
    <row r="45">
      <c r="A45" s="3" t="inlineStr">
        <is>
          <t>Cost of revenues:</t>
        </is>
      </c>
    </row>
    <row r="46">
      <c r="A46" s="4" t="inlineStr">
        <is>
          <t>Total cost of revenues</t>
        </is>
      </c>
      <c r="B46" s="5" t="n">
        <v>834238</v>
      </c>
      <c r="C46" s="5" t="n">
        <v>272505</v>
      </c>
    </row>
    <row r="47">
      <c r="A47" s="4" t="inlineStr">
        <is>
          <t>Storage and Retrieval Services [Member]</t>
        </is>
      </c>
    </row>
    <row r="48">
      <c r="A48" s="3" t="inlineStr">
        <is>
          <t>Revenues:</t>
        </is>
      </c>
    </row>
    <row r="49">
      <c r="A49" s="4" t="inlineStr">
        <is>
          <t>Total revenues</t>
        </is>
      </c>
      <c r="B49" s="5" t="n">
        <v>308990</v>
      </c>
      <c r="C49" s="5" t="n">
        <v>72298</v>
      </c>
    </row>
    <row r="50">
      <c r="A50" s="3" t="inlineStr">
        <is>
          <t>Cost of revenues:</t>
        </is>
      </c>
    </row>
    <row r="51">
      <c r="A51" s="4" t="inlineStr">
        <is>
          <t>Total cost of revenues</t>
        </is>
      </c>
      <c r="B51" s="6" t="n">
        <v>91112</v>
      </c>
      <c r="C51" s="6" t="n">
        <v>17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usiness Acquisitions - Earnout Liability -  Schedule of Pro Forma Information (Details) - USD ($)</t>
        </is>
      </c>
      <c r="B1" s="2" t="inlineStr">
        <is>
          <t>3 Months Ended</t>
        </is>
      </c>
    </row>
    <row r="2">
      <c r="B2" s="2" t="inlineStr">
        <is>
          <t>Mar. 31, 2021</t>
        </is>
      </c>
      <c r="D2" s="2" t="inlineStr">
        <is>
          <t>Mar. 31, 2020</t>
        </is>
      </c>
    </row>
    <row r="3">
      <c r="A3" s="4" t="inlineStr">
        <is>
          <t>Total revenues</t>
        </is>
      </c>
      <c r="B3" s="6" t="n">
        <v>2610044</v>
      </c>
    </row>
    <row r="4">
      <c r="A4" s="4" t="inlineStr">
        <is>
          <t>Net income (loss)</t>
        </is>
      </c>
      <c r="B4" s="6" t="n">
        <v>-461710</v>
      </c>
    </row>
    <row r="5">
      <c r="A5" s="4" t="inlineStr">
        <is>
          <t>Basic and diluted net loss per share</t>
        </is>
      </c>
      <c r="B5" s="8" t="n">
        <v>-0.16</v>
      </c>
    </row>
    <row r="6">
      <c r="A6" s="4" t="inlineStr">
        <is>
          <t>Graphic Sciences [Member]</t>
        </is>
      </c>
    </row>
    <row r="7">
      <c r="A7" s="4" t="inlineStr">
        <is>
          <t>Total revenues</t>
        </is>
      </c>
      <c r="B7" s="6" t="n">
        <v>1843211</v>
      </c>
      <c r="D7" s="6" t="n">
        <v>556254</v>
      </c>
    </row>
    <row r="8">
      <c r="A8" s="4" t="inlineStr">
        <is>
          <t>Net income (loss)</t>
        </is>
      </c>
      <c r="B8" s="5" t="n">
        <v>303521</v>
      </c>
      <c r="D8" s="5" t="n">
        <v>79342</v>
      </c>
    </row>
    <row r="9">
      <c r="A9" s="4" t="inlineStr">
        <is>
          <t>CEO Image [Member]</t>
        </is>
      </c>
    </row>
    <row r="10">
      <c r="A10" s="4" t="inlineStr">
        <is>
          <t>Total revenues</t>
        </is>
      </c>
      <c r="B10" s="5" t="n">
        <v>132605</v>
      </c>
      <c r="D10" s="4" t="inlineStr">
        <is>
          <t xml:space="preserve"> </t>
        </is>
      </c>
    </row>
    <row r="11">
      <c r="A11" s="4" t="inlineStr">
        <is>
          <t>Net income (loss)</t>
        </is>
      </c>
      <c r="B11" s="4" t="inlineStr">
        <is>
          <t xml:space="preserve"> </t>
        </is>
      </c>
      <c r="C11" s="4" t="inlineStr">
        <is>
          <t>[1]</t>
        </is>
      </c>
      <c r="D11" s="4" t="inlineStr">
        <is>
          <t xml:space="preserve"> </t>
        </is>
      </c>
    </row>
    <row r="12"/>
    <row r="13">
      <c r="A13" s="4" t="inlineStr">
        <is>
          <t>[1]</t>
        </is>
      </c>
      <c r="B13" s="4" t="inlineStr">
        <is>
          <t>Total earnings from the CEO Image acquisition is impracticable to disclose as the operations were merged with existing operations and not accounted for separately.</t>
        </is>
      </c>
    </row>
  </sheetData>
  <mergeCells count="5">
    <mergeCell ref="A1:A2"/>
    <mergeCell ref="B1:D1"/>
    <mergeCell ref="B2:C2"/>
    <mergeCell ref="A12:D12"/>
    <mergeCell ref="B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54119</v>
      </c>
      <c r="C4" s="6" t="n">
        <v>158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Net - Schedule of Intangible Assets (Details) - USD ($)</t>
        </is>
      </c>
      <c r="B1" s="2" t="inlineStr">
        <is>
          <t>3 Months Ended</t>
        </is>
      </c>
      <c r="C1" s="2" t="inlineStr">
        <is>
          <t>12 Months Ended</t>
        </is>
      </c>
    </row>
    <row r="2">
      <c r="B2" s="2" t="inlineStr">
        <is>
          <t>Mar. 31, 2021</t>
        </is>
      </c>
      <c r="C2" s="2" t="inlineStr">
        <is>
          <t>Dec. 31, 2020</t>
        </is>
      </c>
    </row>
    <row r="3">
      <c r="A3" s="4" t="inlineStr">
        <is>
          <t>Intangible assets, cost</t>
        </is>
      </c>
      <c r="B3" s="6" t="n">
        <v>1361000</v>
      </c>
      <c r="C3" s="6" t="n">
        <v>1361000</v>
      </c>
    </row>
    <row r="4">
      <c r="A4" s="4" t="inlineStr">
        <is>
          <t>intangible assets, accumulated amortization</t>
        </is>
      </c>
      <c r="B4" s="5" t="n">
        <v>-230148</v>
      </c>
      <c r="C4" s="5" t="n">
        <v>-176029</v>
      </c>
    </row>
    <row r="5">
      <c r="A5" s="4" t="inlineStr">
        <is>
          <t>Intangible assets, net</t>
        </is>
      </c>
      <c r="B5" s="6" t="n">
        <v>1130852</v>
      </c>
      <c r="C5" s="6" t="n">
        <v>1184971</v>
      </c>
    </row>
    <row r="6">
      <c r="A6" s="4" t="inlineStr">
        <is>
          <t>Trade Names [Member]</t>
        </is>
      </c>
    </row>
    <row r="7">
      <c r="A7" s="4" t="inlineStr">
        <is>
          <t>Intangible assets, Estimated Useful Life</t>
        </is>
      </c>
      <c r="B7" s="4" t="inlineStr">
        <is>
          <t>10 years</t>
        </is>
      </c>
      <c r="C7" s="4" t="inlineStr">
        <is>
          <t>10 years</t>
        </is>
      </c>
    </row>
    <row r="8">
      <c r="A8" s="4" t="inlineStr">
        <is>
          <t>Intangible assets, cost</t>
        </is>
      </c>
      <c r="B8" s="6" t="n">
        <v>119000</v>
      </c>
      <c r="C8" s="6" t="n">
        <v>119000</v>
      </c>
    </row>
    <row r="9">
      <c r="A9" s="4" t="inlineStr">
        <is>
          <t>intangible assets, accumulated amortization</t>
        </is>
      </c>
      <c r="B9" s="5" t="n">
        <v>-12892</v>
      </c>
      <c r="C9" s="5" t="n">
        <v>-9917</v>
      </c>
    </row>
    <row r="10">
      <c r="A10" s="4" t="inlineStr">
        <is>
          <t>Intangible assets, net</t>
        </is>
      </c>
      <c r="B10" s="5" t="n">
        <v>106108</v>
      </c>
      <c r="C10" s="5" t="n">
        <v>109083</v>
      </c>
    </row>
    <row r="11">
      <c r="A11" s="4" t="inlineStr">
        <is>
          <t>Customer Contracts [Member]</t>
        </is>
      </c>
    </row>
    <row r="12">
      <c r="A12" s="4" t="inlineStr">
        <is>
          <t>Intangible assets, cost</t>
        </is>
      </c>
      <c r="B12" s="5" t="n">
        <v>1242000</v>
      </c>
      <c r="C12" s="5" t="n">
        <v>1242000</v>
      </c>
    </row>
    <row r="13">
      <c r="A13" s="4" t="inlineStr">
        <is>
          <t>intangible assets, accumulated amortization</t>
        </is>
      </c>
      <c r="B13" s="5" t="n">
        <v>-217256</v>
      </c>
      <c r="C13" s="5" t="n">
        <v>-166112</v>
      </c>
    </row>
    <row r="14">
      <c r="A14" s="4" t="inlineStr">
        <is>
          <t>Intangible assets, net</t>
        </is>
      </c>
      <c r="B14" s="6" t="n">
        <v>1024744</v>
      </c>
      <c r="C14" s="6" t="n">
        <v>1075888</v>
      </c>
    </row>
    <row r="15">
      <c r="A15" s="4" t="inlineStr">
        <is>
          <t>Customer Contracts [Member] | Minimum [Member]</t>
        </is>
      </c>
    </row>
    <row r="16">
      <c r="A16" s="4" t="inlineStr">
        <is>
          <t>Intangible assets, Estimated Useful Life</t>
        </is>
      </c>
      <c r="B16" s="4" t="inlineStr">
        <is>
          <t>5 years</t>
        </is>
      </c>
      <c r="C16" s="4" t="inlineStr">
        <is>
          <t>5 years</t>
        </is>
      </c>
    </row>
    <row r="17">
      <c r="A17" s="4" t="inlineStr">
        <is>
          <t>Customer Contracts [Member] | Maximum [Member]</t>
        </is>
      </c>
    </row>
    <row r="18">
      <c r="A18" s="4" t="inlineStr">
        <is>
          <t>Intangible assets, Estimated Useful Life</t>
        </is>
      </c>
      <c r="B18" s="4" t="inlineStr">
        <is>
          <t>8 years</t>
        </is>
      </c>
      <c r="C18"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 for Intangible Assets (Details) - USD ($)</t>
        </is>
      </c>
      <c r="B1" s="2" t="inlineStr">
        <is>
          <t>Mar. 31, 2021</t>
        </is>
      </c>
      <c r="C1" s="2" t="inlineStr">
        <is>
          <t>Dec. 31, 2020</t>
        </is>
      </c>
    </row>
    <row r="2">
      <c r="A2" s="3" t="inlineStr">
        <is>
          <t>Goodwill and Intangible Assets Disclosure [Abstract]</t>
        </is>
      </c>
    </row>
    <row r="3">
      <c r="A3" s="4" t="inlineStr">
        <is>
          <t>2022</t>
        </is>
      </c>
      <c r="B3" s="6" t="n">
        <v>216475</v>
      </c>
    </row>
    <row r="4">
      <c r="A4" s="4" t="inlineStr">
        <is>
          <t>2023</t>
        </is>
      </c>
      <c r="B4" s="5" t="n">
        <v>216475</v>
      </c>
    </row>
    <row r="5">
      <c r="A5" s="4" t="inlineStr">
        <is>
          <t>2024</t>
        </is>
      </c>
      <c r="B5" s="5" t="n">
        <v>216475</v>
      </c>
    </row>
    <row r="6">
      <c r="A6" s="4" t="inlineStr">
        <is>
          <t>2025</t>
        </is>
      </c>
      <c r="B6" s="5" t="n">
        <v>216475</v>
      </c>
    </row>
    <row r="7">
      <c r="A7" s="4" t="inlineStr">
        <is>
          <t>2026</t>
        </is>
      </c>
      <c r="B7" s="5" t="n">
        <v>179292</v>
      </c>
    </row>
    <row r="8">
      <c r="A8" s="4" t="inlineStr">
        <is>
          <t>Thereafter</t>
        </is>
      </c>
      <c r="B8" s="5" t="n">
        <v>85660</v>
      </c>
    </row>
    <row r="9">
      <c r="A9" s="4" t="inlineStr">
        <is>
          <t>Intangible assets</t>
        </is>
      </c>
      <c r="B9" s="6" t="n">
        <v>1130852</v>
      </c>
      <c r="C9" s="6" t="n">
        <v>11849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3 Months Ended</t>
        </is>
      </c>
    </row>
    <row r="2">
      <c r="B2" s="2" t="inlineStr">
        <is>
          <t>Mar. 31, 2021</t>
        </is>
      </c>
    </row>
    <row r="3">
      <c r="A3" s="3" t="inlineStr">
        <is>
          <t>Fair Value Disclosures [Abstract]</t>
        </is>
      </c>
    </row>
    <row r="4">
      <c r="A4" s="4" t="inlineStr">
        <is>
          <t>Fair value measurement, valuation description</t>
        </is>
      </c>
      <c r="B4" s="4" t="inlineStr">
        <is>
          <t>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Earnout Liabilities (Details) - USD ($)</t>
        </is>
      </c>
      <c r="B1" s="2" t="inlineStr">
        <is>
          <t>3 Months Ended</t>
        </is>
      </c>
    </row>
    <row r="2">
      <c r="B2" s="2" t="inlineStr">
        <is>
          <t>Mar. 31, 2021</t>
        </is>
      </c>
      <c r="C2" s="2" t="inlineStr">
        <is>
          <t>Mar. 31, 2020</t>
        </is>
      </c>
    </row>
    <row r="3">
      <c r="A3" s="3" t="inlineStr">
        <is>
          <t>Fair Value Disclosures [Abstract]</t>
        </is>
      </c>
    </row>
    <row r="4">
      <c r="A4" s="4" t="inlineStr">
        <is>
          <t>Fair value at December 31, 2020</t>
        </is>
      </c>
      <c r="B4" s="6" t="n">
        <v>2444000</v>
      </c>
    </row>
    <row r="5">
      <c r="A5" s="4" t="inlineStr">
        <is>
          <t>Change in fair value</t>
        </is>
      </c>
      <c r="B5" s="5" t="n">
        <v>69950</v>
      </c>
      <c r="C5" s="4" t="inlineStr">
        <is>
          <t xml:space="preserve"> </t>
        </is>
      </c>
    </row>
    <row r="6">
      <c r="A6" s="4" t="inlineStr">
        <is>
          <t>Fair value at March 31, 2021</t>
        </is>
      </c>
      <c r="B6" s="6" t="n">
        <v>25139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0765</v>
      </c>
      <c r="C4" s="6" t="n">
        <v>12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Abstract]</t>
        </is>
      </c>
    </row>
    <row r="3">
      <c r="A3" s="4" t="inlineStr">
        <is>
          <t>Computer hardware and purchased software</t>
        </is>
      </c>
      <c r="B3" s="6" t="n">
        <v>1079031</v>
      </c>
      <c r="C3" s="6" t="n">
        <v>1019259</v>
      </c>
    </row>
    <row r="4">
      <c r="A4" s="4" t="inlineStr">
        <is>
          <t>Leasehold improvements</t>
        </is>
      </c>
      <c r="B4" s="5" t="n">
        <v>275106</v>
      </c>
      <c r="C4" s="5" t="n">
        <v>275106</v>
      </c>
    </row>
    <row r="5">
      <c r="A5" s="4" t="inlineStr">
        <is>
          <t>Furniture and fixtures</t>
        </is>
      </c>
      <c r="B5" s="5" t="n">
        <v>82056</v>
      </c>
      <c r="C5" s="5" t="n">
        <v>82056</v>
      </c>
    </row>
    <row r="6">
      <c r="A6" s="4" t="inlineStr">
        <is>
          <t>Construction in progress</t>
        </is>
      </c>
      <c r="B6" s="5" t="n">
        <v>171927</v>
      </c>
      <c r="C6" s="4" t="inlineStr">
        <is>
          <t xml:space="preserve"> </t>
        </is>
      </c>
    </row>
    <row r="7">
      <c r="A7" s="4" t="inlineStr">
        <is>
          <t>Property and equipment, gross</t>
        </is>
      </c>
      <c r="B7" s="5" t="n">
        <v>1608120</v>
      </c>
      <c r="C7" s="5" t="n">
        <v>1376421</v>
      </c>
    </row>
    <row r="8">
      <c r="A8" s="4" t="inlineStr">
        <is>
          <t>Less: accumulated depreciation</t>
        </is>
      </c>
      <c r="B8" s="5" t="n">
        <v>-718434</v>
      </c>
      <c r="C8" s="5" t="n">
        <v>-677669</v>
      </c>
    </row>
    <row r="9">
      <c r="A9" s="4" t="inlineStr">
        <is>
          <t>Property and equipment, net</t>
        </is>
      </c>
      <c r="B9" s="6" t="n">
        <v>889686</v>
      </c>
      <c r="C9" s="6" t="n">
        <v>698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Notes Payable - Unrelated Parties (Details Narrative) - USD ($)</t>
        </is>
      </c>
      <c r="B1" s="2" t="inlineStr">
        <is>
          <t>Mar. 02, 2020</t>
        </is>
      </c>
      <c r="C1" s="2" t="inlineStr">
        <is>
          <t>Mar. 31, 2021</t>
        </is>
      </c>
      <c r="D1" s="2" t="inlineStr">
        <is>
          <t>Mar. 31, 2020</t>
        </is>
      </c>
      <c r="E1" s="2" t="inlineStr">
        <is>
          <t>Dec. 31, 2020</t>
        </is>
      </c>
      <c r="F1" s="2" t="inlineStr">
        <is>
          <t>Apr. 15, 2020</t>
        </is>
      </c>
    </row>
    <row r="2">
      <c r="A2" s="3" t="inlineStr">
        <is>
          <t>Debt Instrument [Line Items]</t>
        </is>
      </c>
    </row>
    <row r="3">
      <c r="A3" s="4" t="inlineStr">
        <is>
          <t>Accrued interest</t>
        </is>
      </c>
      <c r="C3" s="6" t="n">
        <v>0</v>
      </c>
      <c r="E3" s="6" t="n">
        <v>5941</v>
      </c>
    </row>
    <row r="4">
      <c r="A4" s="4" t="inlineStr">
        <is>
          <t>Interest expense, debt</t>
        </is>
      </c>
      <c r="C4" s="5" t="n">
        <v>113044</v>
      </c>
      <c r="D4" s="6" t="n">
        <v>202920</v>
      </c>
    </row>
    <row r="5">
      <c r="A5" s="4" t="inlineStr">
        <is>
          <t>Proceeds from issuance of debt</t>
        </is>
      </c>
      <c r="E5" s="6" t="n">
        <v>2000000</v>
      </c>
    </row>
    <row r="6">
      <c r="A6" s="4" t="inlineStr">
        <is>
          <t>Debt instrument, maturity date</t>
        </is>
      </c>
      <c r="E6" s="4" t="inlineStr">
        <is>
          <t>Feb. 28,
		2023</t>
        </is>
      </c>
    </row>
    <row r="7">
      <c r="A7" s="4" t="inlineStr">
        <is>
          <t>Debt discount</t>
        </is>
      </c>
      <c r="C7" s="4" t="inlineStr">
        <is>
          <t xml:space="preserve"> </t>
        </is>
      </c>
      <c r="D7" s="5" t="n">
        <v>16864</v>
      </c>
    </row>
    <row r="8">
      <c r="A8" s="4" t="inlineStr">
        <is>
          <t>Notes payable</t>
        </is>
      </c>
      <c r="C8" s="5" t="n">
        <v>2000000</v>
      </c>
      <c r="E8" s="6" t="n">
        <v>2838700</v>
      </c>
    </row>
    <row r="9">
      <c r="A9" s="4" t="inlineStr">
        <is>
          <t>Gain on extinguishment of debt</t>
        </is>
      </c>
      <c r="C9" s="5" t="n">
        <v>-845083</v>
      </c>
      <c r="D9" s="5" t="n">
        <v>-287426</v>
      </c>
    </row>
    <row r="10">
      <c r="A10" s="4" t="inlineStr">
        <is>
          <t>Securities Purchase Agreement [Member] | Accredited Investors [Member]</t>
        </is>
      </c>
    </row>
    <row r="11">
      <c r="A11" s="3" t="inlineStr">
        <is>
          <t>Debt Instrument [Line Items]</t>
        </is>
      </c>
    </row>
    <row r="12">
      <c r="A12" s="4" t="inlineStr">
        <is>
          <t>Debt instrument, interest percentage</t>
        </is>
      </c>
      <c r="B12" s="4" t="inlineStr">
        <is>
          <t>12.00%</t>
        </is>
      </c>
    </row>
    <row r="13">
      <c r="A13" s="4" t="inlineStr">
        <is>
          <t>Debt instrument interest rate, effective percentage</t>
        </is>
      </c>
      <c r="B13" s="4" t="inlineStr">
        <is>
          <t>14.00%</t>
        </is>
      </c>
    </row>
    <row r="14">
      <c r="A14" s="4" t="inlineStr">
        <is>
          <t>Default penalty percentage</t>
        </is>
      </c>
      <c r="B14" s="4" t="inlineStr">
        <is>
          <t>20.00%</t>
        </is>
      </c>
    </row>
    <row r="15">
      <c r="A15" s="4" t="inlineStr">
        <is>
          <t>Debt discount</t>
        </is>
      </c>
      <c r="B15" s="6" t="n">
        <v>320000</v>
      </c>
      <c r="C15" s="5" t="n">
        <v>26667</v>
      </c>
      <c r="D15" s="6" t="n">
        <v>8889</v>
      </c>
    </row>
    <row r="16">
      <c r="A16" s="4" t="inlineStr">
        <is>
          <t>Number of stock issued during period, shares</t>
        </is>
      </c>
      <c r="B16" s="5" t="n">
        <v>80000</v>
      </c>
    </row>
    <row r="17">
      <c r="A17" s="4" t="inlineStr">
        <is>
          <t>12% Subordinated Notes [Member] | Securities Purchase Agreement [Member] | Accredited Investors [Member]</t>
        </is>
      </c>
    </row>
    <row r="18">
      <c r="A18" s="3" t="inlineStr">
        <is>
          <t>Debt Instrument [Line Items]</t>
        </is>
      </c>
    </row>
    <row r="19">
      <c r="A19" s="4" t="inlineStr">
        <is>
          <t>Sale of stock price per share</t>
        </is>
      </c>
      <c r="B19" s="6" t="n">
        <v>1000</v>
      </c>
    </row>
    <row r="20">
      <c r="A20" s="4" t="inlineStr">
        <is>
          <t>Number of sale of stock transaction</t>
        </is>
      </c>
      <c r="B20" s="5" t="n">
        <v>2000</v>
      </c>
    </row>
    <row r="21">
      <c r="A21" s="4" t="inlineStr">
        <is>
          <t>Number of convertible units, value</t>
        </is>
      </c>
      <c r="B21" s="6" t="n">
        <v>1000</v>
      </c>
    </row>
    <row r="22">
      <c r="A22" s="4" t="inlineStr">
        <is>
          <t>Number of convertible units, shares</t>
        </is>
      </c>
      <c r="B22" s="5" t="n">
        <v>40</v>
      </c>
    </row>
    <row r="23">
      <c r="A23" s="4" t="inlineStr">
        <is>
          <t>Proceeds from issuance of debt</t>
        </is>
      </c>
      <c r="B23" s="6" t="n">
        <v>2000000</v>
      </c>
    </row>
    <row r="24">
      <c r="A24" s="4" t="inlineStr">
        <is>
          <t>Debt instrument, maturity date</t>
        </is>
      </c>
      <c r="B24" s="4" t="inlineStr">
        <is>
          <t>Feb. 28,
		2023</t>
        </is>
      </c>
    </row>
    <row r="25">
      <c r="A25" s="4" t="inlineStr">
        <is>
          <t>2016-2019 [Member] | Convertible Promissory Notes [Member]</t>
        </is>
      </c>
    </row>
    <row r="26">
      <c r="A26" s="3" t="inlineStr">
        <is>
          <t>Debt Instrument [Line Items]</t>
        </is>
      </c>
    </row>
    <row r="27">
      <c r="A27" s="4" t="inlineStr">
        <is>
          <t>Principal amount</t>
        </is>
      </c>
      <c r="C27" s="6" t="n">
        <v>3535000</v>
      </c>
    </row>
    <row r="28">
      <c r="A28" s="4" t="inlineStr">
        <is>
          <t>Common stock at a conversion price</t>
        </is>
      </c>
      <c r="B28" s="5" t="n">
        <v>1433689</v>
      </c>
    </row>
    <row r="29">
      <c r="A29" s="4" t="inlineStr">
        <is>
          <t>Sale of stock price per share</t>
        </is>
      </c>
      <c r="B29" s="6" t="n">
        <v>4</v>
      </c>
    </row>
    <row r="30">
      <c r="A30" s="4" t="inlineStr">
        <is>
          <t>Taglich Brothers, Inc.[Member] | Convertible Promissory Notes [Member]</t>
        </is>
      </c>
    </row>
    <row r="31">
      <c r="A31" s="3" t="inlineStr">
        <is>
          <t>Debt Instrument [Line Items]</t>
        </is>
      </c>
    </row>
    <row r="32">
      <c r="A32" s="4" t="inlineStr">
        <is>
          <t>Sale of stock price per share</t>
        </is>
      </c>
      <c r="B32" s="6" t="n">
        <v>4</v>
      </c>
    </row>
    <row r="33">
      <c r="A33" s="4" t="inlineStr">
        <is>
          <t>Number of common stock share earned fees</t>
        </is>
      </c>
      <c r="B33" s="5" t="n">
        <v>35250</v>
      </c>
    </row>
    <row r="34">
      <c r="A34" s="4" t="inlineStr">
        <is>
          <t>PNC Bank [Member] | Paycheck Protection Program [Member]</t>
        </is>
      </c>
    </row>
    <row r="35">
      <c r="A35" s="3" t="inlineStr">
        <is>
          <t>Debt Instrument [Line Items]</t>
        </is>
      </c>
    </row>
    <row r="36">
      <c r="A36" s="4" t="inlineStr">
        <is>
          <t>Debt instrument, interest percentage</t>
        </is>
      </c>
      <c r="F36" s="4" t="inlineStr">
        <is>
          <t>1.00%</t>
        </is>
      </c>
    </row>
    <row r="37">
      <c r="A37" s="4" t="inlineStr">
        <is>
          <t>Notes payable</t>
        </is>
      </c>
      <c r="F37" s="6" t="n">
        <v>83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Unrelated Parties - Schedule of Notes Payable to Unrelated Parties (Details) - USD ($)</t>
        </is>
      </c>
      <c r="C1" s="2" t="inlineStr">
        <is>
          <t>Mar. 31, 2021</t>
        </is>
      </c>
      <c r="D1" s="2" t="inlineStr">
        <is>
          <t>Dec. 31, 2020</t>
        </is>
      </c>
    </row>
    <row r="2">
      <c r="A2" s="4" t="inlineStr">
        <is>
          <t>Total notes payable</t>
        </is>
      </c>
      <c r="C2" s="6" t="n">
        <v>2000000</v>
      </c>
      <c r="D2" s="6" t="n">
        <v>2838700</v>
      </c>
    </row>
    <row r="3">
      <c r="A3" s="4" t="inlineStr">
        <is>
          <t>Less unamortized debt issuance costs</t>
        </is>
      </c>
      <c r="C3" s="5" t="n">
        <v>-198833</v>
      </c>
      <c r="D3" s="5" t="n">
        <v>-224767</v>
      </c>
    </row>
    <row r="4">
      <c r="A4" s="4" t="inlineStr">
        <is>
          <t>Less unamortized debt discount</t>
        </is>
      </c>
      <c r="C4" s="5" t="n">
        <v>-204444</v>
      </c>
      <c r="D4" s="5" t="n">
        <v>-231111</v>
      </c>
    </row>
    <row r="5">
      <c r="A5" s="4" t="inlineStr">
        <is>
          <t>Less current portion</t>
        </is>
      </c>
      <c r="C5" s="4" t="inlineStr">
        <is>
          <t xml:space="preserve"> </t>
        </is>
      </c>
      <c r="D5" s="5" t="n">
        <v>-580638</v>
      </c>
    </row>
    <row r="6">
      <c r="A6" s="4" t="inlineStr">
        <is>
          <t>Long-term portion of notes payable</t>
        </is>
      </c>
      <c r="C6" s="5" t="n">
        <v>1596723</v>
      </c>
      <c r="D6" s="5" t="n">
        <v>1802184</v>
      </c>
    </row>
    <row r="7">
      <c r="A7" s="4" t="inlineStr">
        <is>
          <t>PPP Note Payable [Member]</t>
        </is>
      </c>
    </row>
    <row r="8">
      <c r="A8" s="4" t="inlineStr">
        <is>
          <t>Total notes payable</t>
        </is>
      </c>
      <c r="B8" s="4" t="inlineStr">
        <is>
          <t>[1]</t>
        </is>
      </c>
      <c r="C8" s="4" t="inlineStr">
        <is>
          <t xml:space="preserve"> </t>
        </is>
      </c>
      <c r="D8" s="5" t="n">
        <v>838700</v>
      </c>
    </row>
    <row r="9">
      <c r="A9" s="4" t="inlineStr">
        <is>
          <t>2020 Notes [Member]</t>
        </is>
      </c>
    </row>
    <row r="10">
      <c r="A10" s="4" t="inlineStr">
        <is>
          <t>Total notes payable</t>
        </is>
      </c>
      <c r="C10" s="6" t="n">
        <v>2000000</v>
      </c>
      <c r="D10" s="6" t="n">
        <v>2000000</v>
      </c>
    </row>
    <row r="11"/>
    <row r="12">
      <c r="A12" s="4" t="inlineStr">
        <is>
          <t>[1]</t>
        </is>
      </c>
      <c r="B12" s="4" t="inlineStr">
        <is>
          <t>The full amount of the principal and interest on the PPP Note was forgiven on January 20, 2021.</t>
        </is>
      </c>
    </row>
  </sheetData>
  <mergeCells count="3">
    <mergeCell ref="A1:B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371</v>
      </c>
      <c r="C2" s="6" t="n">
        <v>14419437</v>
      </c>
      <c r="D2" s="6" t="n">
        <v>-20796066</v>
      </c>
      <c r="E2" s="6" t="n">
        <v>-6376258</v>
      </c>
    </row>
    <row r="3">
      <c r="A3" s="4" t="inlineStr">
        <is>
          <t>Balance, shares at Dec. 31, 2019</t>
        </is>
      </c>
      <c r="B3" s="5" t="n">
        <v>370497</v>
      </c>
    </row>
    <row r="4">
      <c r="A4" s="4" t="inlineStr">
        <is>
          <t>Stock Issued to Directors</t>
        </is>
      </c>
      <c r="B4" s="6" t="n">
        <v>16</v>
      </c>
      <c r="C4" s="5" t="n">
        <v>57484</v>
      </c>
      <c r="D4" s="4" t="inlineStr">
        <is>
          <t xml:space="preserve"> </t>
        </is>
      </c>
      <c r="E4" s="5" t="n">
        <v>57500</v>
      </c>
    </row>
    <row r="5">
      <c r="A5" s="4" t="inlineStr">
        <is>
          <t>Stock Issued to Directors, shares</t>
        </is>
      </c>
      <c r="B5" s="5" t="n">
        <v>16428</v>
      </c>
    </row>
    <row r="6">
      <c r="A6" s="4" t="inlineStr">
        <is>
          <t>Stock Option Compensation</t>
        </is>
      </c>
      <c r="B6" s="4" t="inlineStr">
        <is>
          <t xml:space="preserve"> </t>
        </is>
      </c>
      <c r="C6" s="5" t="n">
        <v>11573</v>
      </c>
      <c r="D6" s="4" t="inlineStr">
        <is>
          <t xml:space="preserve"> </t>
        </is>
      </c>
      <c r="E6" s="5" t="n">
        <v>11573</v>
      </c>
    </row>
    <row r="7">
      <c r="A7" s="4" t="inlineStr">
        <is>
          <t>Stock Issued</t>
        </is>
      </c>
      <c r="B7" s="6" t="n">
        <v>955</v>
      </c>
      <c r="C7" s="5" t="n">
        <v>3819045</v>
      </c>
      <c r="D7" s="4" t="inlineStr">
        <is>
          <t xml:space="preserve"> </t>
        </is>
      </c>
      <c r="E7" s="5" t="n">
        <v>3820000</v>
      </c>
    </row>
    <row r="8">
      <c r="A8" s="4" t="inlineStr">
        <is>
          <t>Stock Issued, shares</t>
        </is>
      </c>
      <c r="B8" s="5" t="n">
        <v>955000</v>
      </c>
    </row>
    <row r="9">
      <c r="A9" s="4" t="inlineStr">
        <is>
          <t>Stock Issued for Convertible Notes</t>
        </is>
      </c>
      <c r="B9" s="6" t="n">
        <v>1469</v>
      </c>
      <c r="C9" s="5" t="n">
        <v>5728566</v>
      </c>
      <c r="D9" s="4" t="inlineStr">
        <is>
          <t xml:space="preserve"> </t>
        </is>
      </c>
      <c r="E9" s="5" t="n">
        <v>5730035</v>
      </c>
    </row>
    <row r="10">
      <c r="A10" s="4" t="inlineStr">
        <is>
          <t>Stock Issued for Convertible Notes, shares</t>
        </is>
      </c>
      <c r="B10" s="5" t="n">
        <v>1468940</v>
      </c>
    </row>
    <row r="11">
      <c r="A11" s="4" t="inlineStr">
        <is>
          <t>Equity Issuance Costs</t>
        </is>
      </c>
      <c r="B11" s="4" t="inlineStr">
        <is>
          <t xml:space="preserve"> </t>
        </is>
      </c>
      <c r="C11" s="5" t="n">
        <v>-307867</v>
      </c>
      <c r="D11" s="4" t="inlineStr">
        <is>
          <t xml:space="preserve"> </t>
        </is>
      </c>
      <c r="E11" s="5" t="n">
        <v>-307867</v>
      </c>
    </row>
    <row r="12">
      <c r="A12" s="4" t="inlineStr">
        <is>
          <t>Note Offer Warrants</t>
        </is>
      </c>
      <c r="B12" s="4" t="inlineStr">
        <is>
          <t xml:space="preserve"> </t>
        </is>
      </c>
      <c r="C12" s="5" t="n">
        <v>372053</v>
      </c>
      <c r="D12" s="4" t="inlineStr">
        <is>
          <t xml:space="preserve"> </t>
        </is>
      </c>
      <c r="E12" s="5" t="n">
        <v>372053</v>
      </c>
    </row>
    <row r="13">
      <c r="A13" s="4" t="inlineStr">
        <is>
          <t>Net Loss</t>
        </is>
      </c>
      <c r="B13" s="4" t="inlineStr">
        <is>
          <t xml:space="preserve"> </t>
        </is>
      </c>
      <c r="C13" s="4" t="inlineStr">
        <is>
          <t xml:space="preserve"> </t>
        </is>
      </c>
      <c r="D13" s="5" t="n">
        <v>-646211</v>
      </c>
      <c r="E13" s="5" t="n">
        <v>-646211</v>
      </c>
    </row>
    <row r="14">
      <c r="A14" s="4" t="inlineStr">
        <is>
          <t>Balance at Mar. 31, 2020</t>
        </is>
      </c>
      <c r="B14" s="6" t="n">
        <v>2811</v>
      </c>
      <c r="C14" s="5" t="n">
        <v>24100291</v>
      </c>
      <c r="D14" s="5" t="n">
        <v>-21442277</v>
      </c>
      <c r="E14" s="5" t="n">
        <v>2660825</v>
      </c>
    </row>
    <row r="15">
      <c r="A15" s="4" t="inlineStr">
        <is>
          <t>Balance, shares at Mar. 31, 2020</t>
        </is>
      </c>
      <c r="B15" s="5" t="n">
        <v>2810865</v>
      </c>
    </row>
    <row r="16">
      <c r="A16" s="4" t="inlineStr">
        <is>
          <t>Balance at Dec. 31, 2020</t>
        </is>
      </c>
      <c r="B16" s="6" t="n">
        <v>2811</v>
      </c>
      <c r="C16" s="5" t="n">
        <v>24147488</v>
      </c>
      <c r="D16" s="5" t="n">
        <v>-22996267</v>
      </c>
      <c r="E16" s="5" t="n">
        <v>1154032</v>
      </c>
    </row>
    <row r="17">
      <c r="A17" s="4" t="inlineStr">
        <is>
          <t>Balance, shares at Dec. 31, 2020</t>
        </is>
      </c>
      <c r="B17" s="5" t="n">
        <v>2810865</v>
      </c>
    </row>
    <row r="18">
      <c r="A18" s="4" t="inlineStr">
        <is>
          <t>Stock Issued to Directors</t>
        </is>
      </c>
      <c r="B18" s="6" t="n">
        <v>12</v>
      </c>
      <c r="C18" s="5" t="n">
        <v>57488</v>
      </c>
      <c r="D18" s="4" t="inlineStr">
        <is>
          <t xml:space="preserve"> </t>
        </is>
      </c>
      <c r="E18" s="5" t="n">
        <v>57500</v>
      </c>
    </row>
    <row r="19">
      <c r="A19" s="4" t="inlineStr">
        <is>
          <t>Stock Issued to Directors, shares</t>
        </is>
      </c>
      <c r="B19" s="5" t="n">
        <v>12207</v>
      </c>
    </row>
    <row r="20">
      <c r="A20" s="4" t="inlineStr">
        <is>
          <t>Stock Option Compensation</t>
        </is>
      </c>
      <c r="B20" s="4" t="inlineStr">
        <is>
          <t xml:space="preserve"> </t>
        </is>
      </c>
      <c r="C20" s="5" t="n">
        <v>23098</v>
      </c>
      <c r="D20" s="4" t="inlineStr">
        <is>
          <t xml:space="preserve"> </t>
        </is>
      </c>
      <c r="E20" s="5" t="n">
        <v>23098</v>
      </c>
    </row>
    <row r="21">
      <c r="A21" s="4" t="inlineStr">
        <is>
          <t>Net Loss</t>
        </is>
      </c>
      <c r="B21" s="4" t="inlineStr">
        <is>
          <t xml:space="preserve"> </t>
        </is>
      </c>
      <c r="C21" s="4" t="inlineStr">
        <is>
          <t xml:space="preserve"> </t>
        </is>
      </c>
      <c r="D21" s="5" t="n">
        <v>842772</v>
      </c>
      <c r="E21" s="5" t="n">
        <v>842772</v>
      </c>
    </row>
    <row r="22">
      <c r="A22" s="4" t="inlineStr">
        <is>
          <t>Balance at Mar. 31, 2021</t>
        </is>
      </c>
      <c r="B22" s="6" t="n">
        <v>2823</v>
      </c>
      <c r="C22" s="6" t="n">
        <v>24228074</v>
      </c>
      <c r="D22" s="6" t="n">
        <v>-22153495</v>
      </c>
      <c r="E22" s="6" t="n">
        <v>2077402</v>
      </c>
    </row>
    <row r="23">
      <c r="A23" s="4" t="inlineStr">
        <is>
          <t>Balance, shares at Mar. 31, 2021</t>
        </is>
      </c>
      <c r="B23" s="5" t="n">
        <v>282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 Unrelated Parties - Schedule of Future Minimum Principal Payments of Notes Payable (Details)</t>
        </is>
      </c>
      <c r="B1" s="2" t="inlineStr">
        <is>
          <t>Mar. 31, 2021USD ($)</t>
        </is>
      </c>
    </row>
    <row r="2">
      <c r="A2" s="3" t="inlineStr">
        <is>
          <t>Debt Disclosure [Abstract]</t>
        </is>
      </c>
    </row>
    <row r="3">
      <c r="A3" s="4" t="inlineStr">
        <is>
          <t>2023</t>
        </is>
      </c>
      <c r="B3" s="6" t="n">
        <v>2000000</v>
      </c>
    </row>
    <row r="4">
      <c r="A4" s="4" t="inlineStr">
        <is>
          <t>Total</t>
        </is>
      </c>
      <c r="B4"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s Payable - Related Parties (Details Narrative) - USD ($)</t>
        </is>
      </c>
      <c r="B1" s="2" t="inlineStr">
        <is>
          <t>Mar. 02, 2020</t>
        </is>
      </c>
      <c r="C1" s="2" t="inlineStr">
        <is>
          <t>Mar. 31, 2021</t>
        </is>
      </c>
      <c r="D1" s="2" t="inlineStr">
        <is>
          <t>Mar. 31, 2020</t>
        </is>
      </c>
      <c r="E1" s="2" t="inlineStr">
        <is>
          <t>May 15, 2020</t>
        </is>
      </c>
    </row>
    <row r="2">
      <c r="A2" s="4" t="inlineStr">
        <is>
          <t>Interest expense, debt</t>
        </is>
      </c>
      <c r="C2" s="6" t="n">
        <v>113044</v>
      </c>
      <c r="D2" s="6" t="n">
        <v>202920</v>
      </c>
    </row>
    <row r="3">
      <c r="A3" s="4" t="inlineStr">
        <is>
          <t>Convertible Promissory Notes [Member] | 2019 Related Notes [Member]</t>
        </is>
      </c>
    </row>
    <row r="4">
      <c r="A4" s="4" t="inlineStr">
        <is>
          <t>Number of convertible units, value</t>
        </is>
      </c>
      <c r="B4" s="6" t="n">
        <v>350000</v>
      </c>
    </row>
    <row r="5">
      <c r="A5" s="4" t="inlineStr">
        <is>
          <t>Convertible promissory notes</t>
        </is>
      </c>
      <c r="E5" s="6" t="n">
        <v>47728</v>
      </c>
    </row>
    <row r="6">
      <c r="A6" s="4" t="inlineStr">
        <is>
          <t>Convertible Promissory Notes [Member] | 2016-2019 [Member]</t>
        </is>
      </c>
    </row>
    <row r="7">
      <c r="A7" s="4" t="inlineStr">
        <is>
          <t>Principal amount</t>
        </is>
      </c>
      <c r="C7" s="6" t="n">
        <v>3535000</v>
      </c>
    </row>
    <row r="8">
      <c r="A8" s="4" t="inlineStr">
        <is>
          <t>Common stock at a conversion price</t>
        </is>
      </c>
      <c r="B8" s="5" t="n">
        <v>1433689</v>
      </c>
    </row>
    <row r="9">
      <c r="A9" s="4" t="inlineStr">
        <is>
          <t>Sale of stock price per share</t>
        </is>
      </c>
      <c r="B9" s="6" t="n">
        <v>4</v>
      </c>
    </row>
    <row r="10">
      <c r="A10" s="4" t="inlineStr">
        <is>
          <t>Convertible Promissory Notes [Member] | 2016-2019 [Member] | Related Party [Member]</t>
        </is>
      </c>
    </row>
    <row r="11">
      <c r="A11" s="4" t="inlineStr">
        <is>
          <t>Debt beneficial interest rate</t>
        </is>
      </c>
      <c r="C11" s="4" t="inlineStr">
        <is>
          <t>5.00%</t>
        </is>
      </c>
    </row>
    <row r="12">
      <c r="A12" s="4" t="inlineStr">
        <is>
          <t>Principal amount</t>
        </is>
      </c>
      <c r="C12" s="6" t="n">
        <v>1562728</v>
      </c>
    </row>
    <row r="13">
      <c r="A13" s="4" t="inlineStr">
        <is>
          <t>Common stock at a conversion price</t>
        </is>
      </c>
      <c r="B13" s="5" t="n">
        <v>1433689</v>
      </c>
    </row>
    <row r="14">
      <c r="A14" s="4" t="inlineStr">
        <is>
          <t>Sale of stock price per share</t>
        </is>
      </c>
      <c r="B14" s="6" t="n">
        <v>4</v>
      </c>
    </row>
    <row r="15">
      <c r="A15" s="4" t="inlineStr">
        <is>
          <t>Notes Payable - Related Parties [Member]</t>
        </is>
      </c>
    </row>
    <row r="16">
      <c r="A16" s="4" t="inlineStr">
        <is>
          <t>Interest expense, debt</t>
        </is>
      </c>
      <c r="C16" s="6" t="n">
        <v>0</v>
      </c>
      <c r="D16" s="6" t="n">
        <v>87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ferred Compensation (Details Narrative) - USD ($)</t>
        </is>
      </c>
      <c r="B1" s="2" t="inlineStr">
        <is>
          <t>3 Months Ended</t>
        </is>
      </c>
    </row>
    <row r="2">
      <c r="B2" s="2" t="inlineStr">
        <is>
          <t>Mar. 31, 2021</t>
        </is>
      </c>
      <c r="C2" s="2" t="inlineStr">
        <is>
          <t>Mar. 31, 2020</t>
        </is>
      </c>
      <c r="D2" s="2" t="inlineStr">
        <is>
          <t>Dec. 31, 2020</t>
        </is>
      </c>
    </row>
    <row r="3">
      <c r="A3" s="4" t="inlineStr">
        <is>
          <t>Deferred compensation liability</t>
        </is>
      </c>
      <c r="B3" s="6" t="n">
        <v>100828</v>
      </c>
      <c r="D3" s="6" t="n">
        <v>100828</v>
      </c>
    </row>
    <row r="4">
      <c r="A4" s="4" t="inlineStr">
        <is>
          <t>Deferred compensation expense</t>
        </is>
      </c>
      <c r="B4" s="4" t="inlineStr">
        <is>
          <t xml:space="preserve"> </t>
        </is>
      </c>
      <c r="C4" s="6" t="n">
        <v>13046</v>
      </c>
    </row>
    <row r="5">
      <c r="A5" s="4" t="inlineStr">
        <is>
          <t>Employment Agreements [Member] | Founders [Member]</t>
        </is>
      </c>
    </row>
    <row r="6">
      <c r="A6" s="4" t="inlineStr">
        <is>
          <t>Deferred compensation liability</t>
        </is>
      </c>
      <c r="B6" s="6" t="n">
        <v>100828</v>
      </c>
      <c r="D6" s="6" t="n">
        <v>1008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24" customWidth="1" min="3" max="3"/>
    <col width="80" customWidth="1" min="4" max="4"/>
    <col width="21" customWidth="1" min="5" max="5"/>
    <col width="21" customWidth="1" min="6" max="6"/>
    <col width="21" customWidth="1" min="7" max="7"/>
    <col width="17" customWidth="1" min="8" max="8"/>
  </cols>
  <sheetData>
    <row r="1">
      <c r="A1" s="1" t="inlineStr">
        <is>
          <t>Commitments and Contingencies (Details Narrative)</t>
        </is>
      </c>
      <c r="B1" s="2" t="inlineStr">
        <is>
          <t>May 02, 2021USD ($)</t>
        </is>
      </c>
      <c r="C1" s="2" t="inlineStr">
        <is>
          <t>Feb. 05, 2021USD ($)ft²</t>
        </is>
      </c>
      <c r="D1" s="2" t="inlineStr">
        <is>
          <t>Jan. 02, 2020USD ($)</t>
        </is>
      </c>
      <c r="E1" s="2" t="inlineStr">
        <is>
          <t>Mar. 31, 2021USD ($)</t>
        </is>
      </c>
      <c r="F1" s="2" t="inlineStr">
        <is>
          <t>Mar. 31, 2020USD ($)</t>
        </is>
      </c>
      <c r="G1" s="2" t="inlineStr">
        <is>
          <t>Feb. 18, 2021USD ($)</t>
        </is>
      </c>
      <c r="H1" s="2" t="inlineStr">
        <is>
          <t>Jan. 01, 2010ft²</t>
        </is>
      </c>
    </row>
    <row r="2">
      <c r="A2" s="4" t="inlineStr">
        <is>
          <t>Area of rental square feet of office space | ft²</t>
        </is>
      </c>
      <c r="H2" s="5" t="n">
        <v>6000</v>
      </c>
    </row>
    <row r="3">
      <c r="A3" s="4" t="inlineStr">
        <is>
          <t>Lease commenced date</t>
        </is>
      </c>
      <c r="E3" s="4" t="inlineStr">
        <is>
          <t>Jan. 1,
		2010</t>
        </is>
      </c>
    </row>
    <row r="4">
      <c r="A4" s="4" t="inlineStr">
        <is>
          <t>Lease extension date</t>
        </is>
      </c>
      <c r="E4" s="4" t="inlineStr">
        <is>
          <t>Aug. 9,
		2016</t>
        </is>
      </c>
    </row>
    <row r="5">
      <c r="A5" s="4" t="inlineStr">
        <is>
          <t>Lease expiration date</t>
        </is>
      </c>
      <c r="E5" s="4" t="inlineStr">
        <is>
          <t>Dec. 31,
		2021</t>
        </is>
      </c>
    </row>
    <row r="6">
      <c r="A6" s="4" t="inlineStr">
        <is>
          <t>Operating lease costs</t>
        </is>
      </c>
      <c r="E6" s="6" t="n">
        <v>238075</v>
      </c>
      <c r="F6" s="6" t="n">
        <v>77050</v>
      </c>
    </row>
    <row r="7">
      <c r="A7" s="4" t="inlineStr">
        <is>
          <t>Short term lease costs</t>
        </is>
      </c>
      <c r="E7" s="5" t="n">
        <v>39105</v>
      </c>
    </row>
    <row r="8">
      <c r="A8" s="4" t="inlineStr">
        <is>
          <t>Warehouse equipment committed to purchase</t>
        </is>
      </c>
      <c r="E8" s="6" t="n">
        <v>171927</v>
      </c>
      <c r="G8" s="6" t="n">
        <v>326864</v>
      </c>
    </row>
    <row r="9">
      <c r="A9" s="4" t="inlineStr">
        <is>
          <t>Subsequent Event [Member]</t>
        </is>
      </c>
    </row>
    <row r="10">
      <c r="A10" s="4" t="inlineStr">
        <is>
          <t>Monthly rental payment</t>
        </is>
      </c>
      <c r="B10" s="6" t="n">
        <v>24171</v>
      </c>
    </row>
    <row r="11">
      <c r="A11" s="4" t="inlineStr">
        <is>
          <t>Sterling Heights, Michigan [Member]</t>
        </is>
      </c>
    </row>
    <row r="12">
      <c r="A12" s="4" t="inlineStr">
        <is>
          <t>Area of rental square feet of office space | ft²</t>
        </is>
      </c>
      <c r="C12" s="5" t="n">
        <v>37000</v>
      </c>
    </row>
    <row r="13">
      <c r="A13" s="4" t="inlineStr">
        <is>
          <t>Lease commenced date</t>
        </is>
      </c>
      <c r="C13" s="4" t="inlineStr">
        <is>
          <t>May 1,
		2021</t>
        </is>
      </c>
    </row>
    <row r="14">
      <c r="A14" s="4" t="inlineStr">
        <is>
          <t>Lease expiration date</t>
        </is>
      </c>
      <c r="C14" s="4" t="inlineStr">
        <is>
          <t>Apr. 30,
		2028</t>
        </is>
      </c>
    </row>
    <row r="15">
      <c r="A15" s="4" t="inlineStr">
        <is>
          <t>Monthly rental payment</t>
        </is>
      </c>
      <c r="C15" s="6" t="n">
        <v>20452</v>
      </c>
    </row>
    <row r="16">
      <c r="A16" s="4" t="inlineStr">
        <is>
          <t>Graphic Sciences, Inc. [Member] | Vehicles [Member]</t>
        </is>
      </c>
    </row>
    <row r="17">
      <c r="A17" s="4" t="inlineStr">
        <is>
          <t>Lease extension date</t>
        </is>
      </c>
      <c r="D17" s="4" t="inlineStr">
        <is>
          <t>Oct. 31,
		2024</t>
        </is>
      </c>
    </row>
    <row r="18">
      <c r="A18" s="4" t="inlineStr">
        <is>
          <t>Monthly rental payment</t>
        </is>
      </c>
      <c r="D18" s="6" t="n">
        <v>2618</v>
      </c>
    </row>
    <row r="19">
      <c r="A19" s="4" t="inlineStr">
        <is>
          <t>Graphic Sciences, Inc. [Member] | Traverse City [Member]</t>
        </is>
      </c>
    </row>
    <row r="20">
      <c r="A20" s="4" t="inlineStr">
        <is>
          <t>Lease extension date</t>
        </is>
      </c>
      <c r="D20" s="4" t="inlineStr">
        <is>
          <t>Jan. 31,
		2024</t>
        </is>
      </c>
    </row>
    <row r="21">
      <c r="A21" s="4" t="inlineStr">
        <is>
          <t>Monthly rental payment</t>
        </is>
      </c>
      <c r="D21" s="6" t="n">
        <v>4500</v>
      </c>
    </row>
    <row r="22">
      <c r="A22" s="4" t="inlineStr">
        <is>
          <t>Graphic Sciences, Inc. [Member] | Madison Heights [Member]</t>
        </is>
      </c>
    </row>
    <row r="23">
      <c r="A23" s="4" t="inlineStr">
        <is>
          <t>Monthly rental payment</t>
        </is>
      </c>
      <c r="D23" s="5" t="n">
        <v>12500</v>
      </c>
    </row>
    <row r="24">
      <c r="A24" s="4" t="inlineStr">
        <is>
          <t>Graphic Sciences, Inc. [Member] | Second Madison Heights [Member]</t>
        </is>
      </c>
    </row>
    <row r="25">
      <c r="A25" s="4" t="inlineStr">
        <is>
          <t>Monthly rental payment</t>
        </is>
      </c>
      <c r="D25" s="6" t="n">
        <v>1605</v>
      </c>
    </row>
    <row r="26">
      <c r="A26" s="4" t="inlineStr">
        <is>
          <t>Graphic Sciences, Inc. [Member] | Madison Heights [Member]</t>
        </is>
      </c>
    </row>
    <row r="27">
      <c r="A27" s="4" t="inlineStr">
        <is>
          <t>Lease extension date</t>
        </is>
      </c>
      <c r="D27" s="4" t="inlineStr">
        <is>
          <t>Aug. 31,
		2026</t>
        </is>
      </c>
    </row>
    <row r="28">
      <c r="A28" s="4" t="inlineStr">
        <is>
          <t>Lease description</t>
        </is>
      </c>
      <c r="D28" s="4" t="inlineStr">
        <is>
          <t>Our subsidiary, Graphic Sciences, uses 36,000 square feet of leased space in Madison Heights, Michigan as its main facility. Graphic Sciences uses about 20,000 square feet for its records storage services, with the remainder of the space used for production, sales, and administration.</t>
        </is>
      </c>
    </row>
    <row r="29">
      <c r="A29" s="4" t="inlineStr">
        <is>
          <t>Monthly rental payment</t>
        </is>
      </c>
      <c r="D29" s="6" t="n">
        <v>41508</v>
      </c>
    </row>
    <row r="30">
      <c r="A30" s="4" t="inlineStr">
        <is>
          <t>Graphic Sciences, Inc. [Member] | Madison Heights [Member] | Maximum [Member]</t>
        </is>
      </c>
    </row>
    <row r="31">
      <c r="A31" s="4" t="inlineStr">
        <is>
          <t>Monthly rental payment</t>
        </is>
      </c>
      <c r="D31" s="6" t="n">
        <v>45828</v>
      </c>
    </row>
    <row r="32">
      <c r="A32" s="4" t="inlineStr">
        <is>
          <t>Graphic Sciences, Inc. [Member] | Highland Park, MI, and a Satellite Office [Member]</t>
        </is>
      </c>
    </row>
    <row r="33">
      <c r="A33" s="4" t="inlineStr">
        <is>
          <t>Lease extension date</t>
        </is>
      </c>
      <c r="D33" s="4" t="inlineStr">
        <is>
          <t>Sep. 30,
		2021</t>
        </is>
      </c>
    </row>
    <row r="34">
      <c r="A34" s="4" t="inlineStr">
        <is>
          <t>Lease description</t>
        </is>
      </c>
      <c r="D34" s="4" t="inlineStr">
        <is>
          <t>Graphic Sciences also leases and uses a separate 20,000 square foot building for document storage in Highland Park, Michigan, and a satellite office in Traverse City, Michigan for production.</t>
        </is>
      </c>
    </row>
    <row r="35">
      <c r="A35" s="4" t="inlineStr">
        <is>
          <t>Monthly rental payment</t>
        </is>
      </c>
      <c r="D35" s="6" t="n">
        <v>11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Rental Payments for Operating Leases (Details)</t>
        </is>
      </c>
      <c r="B1" s="2" t="inlineStr">
        <is>
          <t>Mar. 31, 2021USD ($)</t>
        </is>
      </c>
    </row>
    <row r="2">
      <c r="A2" s="3" t="inlineStr">
        <is>
          <t>Commitments and Contingencies Disclosure [Abstract]</t>
        </is>
      </c>
    </row>
    <row r="3">
      <c r="A3" s="4" t="inlineStr">
        <is>
          <t>2022</t>
        </is>
      </c>
      <c r="B3" s="6" t="n">
        <v>986320</v>
      </c>
    </row>
    <row r="4">
      <c r="A4" s="4" t="inlineStr">
        <is>
          <t>2023</t>
        </is>
      </c>
      <c r="B4" s="5" t="n">
        <v>870360</v>
      </c>
    </row>
    <row r="5">
      <c r="A5" s="4" t="inlineStr">
        <is>
          <t>2024</t>
        </is>
      </c>
      <c r="B5" s="5" t="n">
        <v>862948</v>
      </c>
    </row>
    <row r="6">
      <c r="A6" s="4" t="inlineStr">
        <is>
          <t>2025</t>
        </is>
      </c>
      <c r="B6" s="5" t="n">
        <v>811864</v>
      </c>
    </row>
    <row r="7">
      <c r="A7" s="4" t="inlineStr">
        <is>
          <t>2026</t>
        </is>
      </c>
      <c r="B7" s="5" t="n">
        <v>820010</v>
      </c>
    </row>
    <row r="8">
      <c r="A8" s="4" t="inlineStr">
        <is>
          <t>Thereafter</t>
        </is>
      </c>
      <c r="B8" s="5" t="n">
        <v>824737</v>
      </c>
    </row>
    <row r="9">
      <c r="A9" s="4" t="inlineStr">
        <is>
          <t>Future lease payments under operating lease</t>
        </is>
      </c>
      <c r="B9" s="6" t="n">
        <v>5176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5" customWidth="1" min="2" max="2"/>
  </cols>
  <sheetData>
    <row r="1">
      <c r="A1" s="1" t="inlineStr">
        <is>
          <t>Commitments and Contingencies - Schedule of Operating Lease Costs (Details)</t>
        </is>
      </c>
      <c r="B1" s="2" t="inlineStr">
        <is>
          <t>3 Months Ended</t>
        </is>
      </c>
    </row>
    <row r="2">
      <c r="B2" s="2" t="inlineStr">
        <is>
          <t>Mar. 31, 2021USD ($)</t>
        </is>
      </c>
    </row>
    <row r="3">
      <c r="A3" s="3" t="inlineStr">
        <is>
          <t>Commitments and Contingencies Disclosure [Abstract]</t>
        </is>
      </c>
    </row>
    <row r="4">
      <c r="A4" s="4" t="inlineStr">
        <is>
          <t>Operating cash flows from operating leases</t>
        </is>
      </c>
      <c r="B4" s="6" t="n">
        <v>170768</v>
      </c>
    </row>
    <row r="5">
      <c r="A5" s="4" t="inlineStr">
        <is>
          <t>Weighted average remaining lease term - operating leases</t>
        </is>
      </c>
      <c r="B5" s="4" t="inlineStr">
        <is>
          <t>5 years 8 months 12 days</t>
        </is>
      </c>
    </row>
    <row r="6">
      <c r="A6" s="4" t="inlineStr">
        <is>
          <t>Weighted average discount rate - operating leases</t>
        </is>
      </c>
      <c r="B6" s="4" t="inlineStr">
        <is>
          <t>7.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Mar. 02, 2020</t>
        </is>
      </c>
      <c r="C1" s="2" t="inlineStr">
        <is>
          <t>Feb. 29, 2020</t>
        </is>
      </c>
      <c r="D1" s="2" t="inlineStr">
        <is>
          <t>Mar. 31, 2021</t>
        </is>
      </c>
      <c r="E1" s="2" t="inlineStr">
        <is>
          <t>Mar. 31, 2020</t>
        </is>
      </c>
      <c r="F1" s="2" t="inlineStr">
        <is>
          <t>Dec. 31, 2020</t>
        </is>
      </c>
      <c r="G1" s="2" t="inlineStr">
        <is>
          <t>Mar. 20, 2020</t>
        </is>
      </c>
      <c r="H1" s="2" t="inlineStr">
        <is>
          <t>Feb. 28, 2020</t>
        </is>
      </c>
    </row>
    <row r="2">
      <c r="A2" s="4" t="inlineStr">
        <is>
          <t>Common stock, shares authorized</t>
        </is>
      </c>
      <c r="D2" s="5" t="n">
        <v>25000000</v>
      </c>
      <c r="F2" s="5" t="n">
        <v>25000000</v>
      </c>
    </row>
    <row r="3">
      <c r="A3" s="4" t="inlineStr">
        <is>
          <t>Common stock, par value</t>
        </is>
      </c>
      <c r="D3" s="7" t="n">
        <v>0.001</v>
      </c>
      <c r="F3" s="7" t="n">
        <v>0.001</v>
      </c>
    </row>
    <row r="4">
      <c r="A4" s="4" t="inlineStr">
        <is>
          <t>Common stock, shares issued</t>
        </is>
      </c>
      <c r="D4" s="5" t="n">
        <v>2823072</v>
      </c>
      <c r="F4" s="5" t="n">
        <v>2810865</v>
      </c>
    </row>
    <row r="5">
      <c r="A5" s="4" t="inlineStr">
        <is>
          <t>Common stock, shares outstanding</t>
        </is>
      </c>
      <c r="D5" s="5" t="n">
        <v>2823072</v>
      </c>
      <c r="F5" s="5" t="n">
        <v>2810865</v>
      </c>
    </row>
    <row r="6">
      <c r="A6" s="4" t="inlineStr">
        <is>
          <t>Proceeds from private placement</t>
        </is>
      </c>
      <c r="F6" s="6" t="n">
        <v>3500000</v>
      </c>
    </row>
    <row r="7">
      <c r="A7" s="4" t="inlineStr">
        <is>
          <t>Warrant to purchase of shares of common stock</t>
        </is>
      </c>
      <c r="E7" s="5" t="n">
        <v>95500</v>
      </c>
    </row>
    <row r="8">
      <c r="A8" s="4" t="inlineStr">
        <is>
          <t>Fair value of warrants issued price per share</t>
        </is>
      </c>
      <c r="E8" s="8" t="n">
        <v>3.9</v>
      </c>
    </row>
    <row r="9">
      <c r="A9" s="4" t="inlineStr">
        <is>
          <t>Interest expense, debt</t>
        </is>
      </c>
      <c r="D9" s="6" t="n">
        <v>113044</v>
      </c>
      <c r="E9" s="6" t="n">
        <v>202920</v>
      </c>
    </row>
    <row r="10">
      <c r="A10" s="4" t="inlineStr">
        <is>
          <t>Exercise of Outstanding Warrants [Member]</t>
        </is>
      </c>
    </row>
    <row r="11">
      <c r="A11" s="4" t="inlineStr">
        <is>
          <t>Common stock, capital shares reserved for future issuance</t>
        </is>
      </c>
      <c r="D11" s="5" t="n">
        <v>135902</v>
      </c>
    </row>
    <row r="12">
      <c r="A12" s="4" t="inlineStr">
        <is>
          <t>Warrant Two [Member]</t>
        </is>
      </c>
    </row>
    <row r="13">
      <c r="A13" s="4" t="inlineStr">
        <is>
          <t>Warrant to purchase of shares of common stock</t>
        </is>
      </c>
      <c r="D13" s="5" t="n">
        <v>3000</v>
      </c>
    </row>
    <row r="14">
      <c r="A14" s="4" t="inlineStr">
        <is>
          <t>Class of warrant or right, exercise price of warrants or rights</t>
        </is>
      </c>
      <c r="D14" s="6" t="n">
        <v>15</v>
      </c>
    </row>
    <row r="15">
      <c r="A15" s="4" t="inlineStr">
        <is>
          <t>Private Placement [Member]</t>
        </is>
      </c>
    </row>
    <row r="16">
      <c r="A16" s="4" t="inlineStr">
        <is>
          <t>Interest expense, debt</t>
        </is>
      </c>
      <c r="D16" s="6" t="n">
        <v>25935</v>
      </c>
      <c r="E16" s="6" t="n">
        <v>8645</v>
      </c>
    </row>
    <row r="17">
      <c r="A17" s="4" t="inlineStr">
        <is>
          <t>Private Placement [Member] | Warrants [Member]</t>
        </is>
      </c>
    </row>
    <row r="18">
      <c r="A18" s="4" t="inlineStr">
        <is>
          <t>Underwriting expenses</t>
        </is>
      </c>
      <c r="B18" s="6" t="n">
        <v>236761</v>
      </c>
    </row>
    <row r="19">
      <c r="A19" s="4" t="inlineStr">
        <is>
          <t>Debt issuance cost</t>
        </is>
      </c>
      <c r="B19" s="6" t="n">
        <v>135291</v>
      </c>
    </row>
    <row r="20">
      <c r="A20" s="4" t="inlineStr">
        <is>
          <t>Fair value of warrants issued price per share</t>
        </is>
      </c>
      <c r="B20" s="8" t="n">
        <v>3.9</v>
      </c>
    </row>
    <row r="21">
      <c r="A21" s="4" t="inlineStr">
        <is>
          <t>Placement Agent [Member] | Warrants [Member]</t>
        </is>
      </c>
    </row>
    <row r="22">
      <c r="A22" s="4" t="inlineStr">
        <is>
          <t>Underwriting expenses</t>
        </is>
      </c>
      <c r="B22" s="6" t="n">
        <v>307867</v>
      </c>
    </row>
    <row r="23">
      <c r="A23" s="4" t="inlineStr">
        <is>
          <t>Debt issuance cost</t>
        </is>
      </c>
      <c r="B23" s="5" t="n">
        <v>175924</v>
      </c>
    </row>
    <row r="24">
      <c r="A24" s="4" t="inlineStr">
        <is>
          <t>Placement Agent [Member] | Warrant One [Member]</t>
        </is>
      </c>
    </row>
    <row r="25">
      <c r="A25" s="4" t="inlineStr">
        <is>
          <t>Warrant to purchase of shares of common stock</t>
        </is>
      </c>
      <c r="D25" s="5" t="n">
        <v>3077</v>
      </c>
    </row>
    <row r="26">
      <c r="A26" s="4" t="inlineStr">
        <is>
          <t>Class of warrant or right, exercise price of warrants or rights</t>
        </is>
      </c>
      <c r="D26" s="8" t="n">
        <v>37.5</v>
      </c>
    </row>
    <row r="27">
      <c r="A27" s="4" t="inlineStr">
        <is>
          <t>Placement Agent [Member] | Warrant Three [Member]</t>
        </is>
      </c>
    </row>
    <row r="28">
      <c r="A28" s="4" t="inlineStr">
        <is>
          <t>Warrant to purchase of shares of common stock</t>
        </is>
      </c>
      <c r="D28" s="5" t="n">
        <v>17200</v>
      </c>
    </row>
    <row r="29">
      <c r="A29" s="4" t="inlineStr">
        <is>
          <t>Class of warrant or right, exercise price of warrants or rights</t>
        </is>
      </c>
      <c r="D29" s="8" t="n">
        <v>12.5</v>
      </c>
    </row>
    <row r="30">
      <c r="A30" s="4" t="inlineStr">
        <is>
          <t>Placement Agent [Member] | Warrant Four [Member]</t>
        </is>
      </c>
    </row>
    <row r="31">
      <c r="A31" s="4" t="inlineStr">
        <is>
          <t>Warrant to purchase of shares of common stock</t>
        </is>
      </c>
      <c r="D31" s="5" t="n">
        <v>15999</v>
      </c>
    </row>
    <row r="32">
      <c r="A32" s="4" t="inlineStr">
        <is>
          <t>Class of warrant or right, exercise price of warrants or rights</t>
        </is>
      </c>
      <c r="D32" s="6" t="n">
        <v>9</v>
      </c>
    </row>
    <row r="33">
      <c r="A33" s="4" t="inlineStr">
        <is>
          <t>Placement Agent [Member] | Warrant Five [Member]</t>
        </is>
      </c>
    </row>
    <row r="34">
      <c r="A34" s="4" t="inlineStr">
        <is>
          <t>Warrant to purchase of shares of common stock</t>
        </is>
      </c>
      <c r="D34" s="5" t="n">
        <v>95500</v>
      </c>
    </row>
    <row r="35">
      <c r="A35" s="4" t="inlineStr">
        <is>
          <t>Class of warrant or right, exercise price of warrants or rights</t>
        </is>
      </c>
      <c r="D35" s="6" t="n">
        <v>4</v>
      </c>
    </row>
    <row r="36">
      <c r="A36" s="4" t="inlineStr">
        <is>
          <t>Placement Agent [Member] | Private Placement [Member]</t>
        </is>
      </c>
    </row>
    <row r="37">
      <c r="A37" s="4" t="inlineStr">
        <is>
          <t>Payment to placement agent on private placement offering</t>
        </is>
      </c>
      <c r="B37" s="6" t="n">
        <v>440000</v>
      </c>
    </row>
    <row r="38">
      <c r="A38" s="4" t="inlineStr">
        <is>
          <t>Percentage of gross proceeds paid to private placement agent</t>
        </is>
      </c>
      <c r="B38" s="4" t="inlineStr">
        <is>
          <t>8.00%</t>
        </is>
      </c>
    </row>
    <row r="39">
      <c r="A39" s="4" t="inlineStr">
        <is>
          <t>Warrant to purchase of shares of common stock</t>
        </is>
      </c>
      <c r="B39" s="5" t="n">
        <v>95500</v>
      </c>
    </row>
    <row r="40">
      <c r="A40" s="4" t="inlineStr">
        <is>
          <t>Class of warrant or right, exercise price of warrants or rights</t>
        </is>
      </c>
      <c r="B40" s="6" t="n">
        <v>4</v>
      </c>
    </row>
    <row r="41">
      <c r="A41" s="4" t="inlineStr">
        <is>
          <t>Warrant expiration term</t>
        </is>
      </c>
      <c r="B41" s="4" t="inlineStr">
        <is>
          <t>5 years</t>
        </is>
      </c>
    </row>
    <row r="42">
      <c r="A42" s="4" t="inlineStr">
        <is>
          <t>Board of Directors [Member]</t>
        </is>
      </c>
    </row>
    <row r="43">
      <c r="A43" s="4" t="inlineStr">
        <is>
          <t>Common stock, shares authorized</t>
        </is>
      </c>
      <c r="B43" s="5" t="n">
        <v>75000000</v>
      </c>
      <c r="C43" s="5" t="n">
        <v>160000000</v>
      </c>
      <c r="G43" s="5" t="n">
        <v>25000000</v>
      </c>
      <c r="H43" s="5" t="n">
        <v>25000000</v>
      </c>
    </row>
    <row r="44">
      <c r="A44" s="4" t="inlineStr">
        <is>
          <t>Reverse stock split, description</t>
        </is>
      </c>
      <c r="C44" s="4" t="inlineStr">
        <is>
          <t>Effectuate a reverse split of our issued and outstanding shares of common stock at a ratio of one-for-fifty (1-for-50) (the "Reverse Split")</t>
        </is>
      </c>
    </row>
    <row r="45">
      <c r="A45" s="4" t="inlineStr">
        <is>
          <t>Board of Directors [Member] | Post-split Basis [Member]</t>
        </is>
      </c>
    </row>
    <row r="46">
      <c r="A46" s="4" t="inlineStr">
        <is>
          <t>Common stock, shares authorized</t>
        </is>
      </c>
      <c r="B46" s="5" t="n">
        <v>1500000</v>
      </c>
      <c r="C46" s="5" t="n">
        <v>3200000</v>
      </c>
    </row>
    <row r="47">
      <c r="A47" s="4" t="inlineStr">
        <is>
          <t>Securities Purchase Agreement [Member] | Accredited Investors [Member]</t>
        </is>
      </c>
    </row>
    <row r="48">
      <c r="A48" s="4" t="inlineStr">
        <is>
          <t>Number of stock issued during period, shares</t>
        </is>
      </c>
      <c r="B48" s="5" t="n">
        <v>80000</v>
      </c>
    </row>
    <row r="49">
      <c r="A49" s="4" t="inlineStr">
        <is>
          <t>Securities Purchase Agreement [Member] | Accredited Investors [Member] | Private Placement [Member]</t>
        </is>
      </c>
    </row>
    <row r="50">
      <c r="A50" s="4" t="inlineStr">
        <is>
          <t>Number of sale of stock transaction</t>
        </is>
      </c>
      <c r="B50" s="5" t="n">
        <v>955000</v>
      </c>
    </row>
    <row r="51">
      <c r="A51" s="4" t="inlineStr">
        <is>
          <t>Number of stock issued during period, shares</t>
        </is>
      </c>
      <c r="B51" s="5" t="n">
        <v>875000</v>
      </c>
    </row>
    <row r="52">
      <c r="A52" s="4" t="inlineStr">
        <is>
          <t>Sale of stock price per share</t>
        </is>
      </c>
      <c r="B52" s="6" t="n">
        <v>4</v>
      </c>
    </row>
    <row r="53">
      <c r="A53" s="4" t="inlineStr">
        <is>
          <t>Proceeds from private placement</t>
        </is>
      </c>
      <c r="B53" s="6" t="n">
        <v>3500000</v>
      </c>
    </row>
    <row r="54">
      <c r="A54" s="4" t="inlineStr">
        <is>
          <t>Securities Purchase Agreement [Member] | Accredited Investors [Member] | 12% Subordinated Notes [Member]</t>
        </is>
      </c>
    </row>
    <row r="55">
      <c r="A55" s="4" t="inlineStr">
        <is>
          <t>Number of sale of stock transaction</t>
        </is>
      </c>
      <c r="B55" s="5" t="n">
        <v>2000</v>
      </c>
    </row>
    <row r="56">
      <c r="A56" s="4" t="inlineStr">
        <is>
          <t>Sale of stock price per share</t>
        </is>
      </c>
      <c r="B56" s="6" t="n">
        <v>1000</v>
      </c>
    </row>
    <row r="57">
      <c r="A57" s="4" t="inlineStr">
        <is>
          <t>Proceeds from private placement</t>
        </is>
      </c>
      <c r="B57" s="6" t="n">
        <v>2000000</v>
      </c>
    </row>
    <row r="58">
      <c r="A58" s="4" t="inlineStr">
        <is>
          <t>Number of convertible units, value</t>
        </is>
      </c>
      <c r="B58" s="6" t="n">
        <v>1000</v>
      </c>
    </row>
    <row r="59">
      <c r="A59" s="4" t="inlineStr">
        <is>
          <t>Number of convertible units, shares</t>
        </is>
      </c>
      <c r="B59" s="5" t="n">
        <v>40</v>
      </c>
    </row>
    <row r="60">
      <c r="A60" s="4" t="inlineStr">
        <is>
          <t>2015 Plan [Member]</t>
        </is>
      </c>
    </row>
    <row r="61">
      <c r="A61" s="4" t="inlineStr">
        <is>
          <t>Common stock, capital shares reserved for future issuance</t>
        </is>
      </c>
      <c r="D61" s="5" t="n">
        <v>197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Estimated Values of Warrants Valuation Assumptions (Details) - Placement Agent [Member]</t>
        </is>
      </c>
      <c r="B1" s="2" t="inlineStr">
        <is>
          <t>Mar. 02, 2020</t>
        </is>
      </c>
    </row>
    <row r="2">
      <c r="A2" s="4" t="inlineStr">
        <is>
          <t>Risk Free Interest Rate [Member]</t>
        </is>
      </c>
    </row>
    <row r="3">
      <c r="A3" s="4" t="inlineStr">
        <is>
          <t>Warrants, measurement input percentage</t>
        </is>
      </c>
      <c r="B3" s="9" t="n">
        <v>0.88</v>
      </c>
    </row>
    <row r="4">
      <c r="A4" s="4" t="inlineStr">
        <is>
          <t>Weighted Average Expected Term [Member]</t>
        </is>
      </c>
    </row>
    <row r="5">
      <c r="A5" s="4" t="inlineStr">
        <is>
          <t>Warrants, term</t>
        </is>
      </c>
      <c r="B5" s="4" t="inlineStr">
        <is>
          <t>5 years</t>
        </is>
      </c>
    </row>
    <row r="6">
      <c r="A6" s="4" t="inlineStr">
        <is>
          <t>Expected Volatility [Member]</t>
        </is>
      </c>
    </row>
    <row r="7">
      <c r="A7" s="4" t="inlineStr">
        <is>
          <t>Warrants, measurement input percentage</t>
        </is>
      </c>
      <c r="B7" s="9" t="n">
        <v>130.12</v>
      </c>
    </row>
    <row r="8">
      <c r="A8" s="4" t="inlineStr">
        <is>
          <t>Expected Dividend Yield [Member]</t>
        </is>
      </c>
    </row>
    <row r="9">
      <c r="A9" s="4" t="inlineStr">
        <is>
          <t>Warrants, measurement input percentage</t>
        </is>
      </c>
      <c r="B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Feb. 15, 2021</t>
        </is>
      </c>
      <c r="C1" s="2" t="inlineStr">
        <is>
          <t>Jan. 02, 2020</t>
        </is>
      </c>
      <c r="D1" s="2" t="inlineStr">
        <is>
          <t>Mar. 31, 2021</t>
        </is>
      </c>
      <c r="E1" s="2" t="inlineStr">
        <is>
          <t>Mar. 31, 2020</t>
        </is>
      </c>
      <c r="F1" s="2" t="inlineStr">
        <is>
          <t>Dec. 31, 2020</t>
        </is>
      </c>
    </row>
    <row r="2">
      <c r="A2" s="4" t="inlineStr">
        <is>
          <t>Employee service share-based compensation, unrecognized, stock options</t>
        </is>
      </c>
      <c r="D2" s="6" t="n">
        <v>299776</v>
      </c>
      <c r="F2" s="6" t="n">
        <v>322874</v>
      </c>
    </row>
    <row r="3">
      <c r="A3" s="4" t="inlineStr">
        <is>
          <t>Employee service share-based compensation, unrecognized compensation not yet recognized, period</t>
        </is>
      </c>
      <c r="D3" s="4" t="inlineStr">
        <is>
          <t>4 years</t>
        </is>
      </c>
    </row>
    <row r="4">
      <c r="A4" s="4" t="inlineStr">
        <is>
          <t>Share-based compensation options, fair value</t>
        </is>
      </c>
      <c r="D4" s="6" t="n">
        <v>10800</v>
      </c>
      <c r="E4" s="6" t="n">
        <v>14963</v>
      </c>
    </row>
    <row r="5">
      <c r="A5" s="4" t="inlineStr">
        <is>
          <t>Restricted Stock [Member]</t>
        </is>
      </c>
    </row>
    <row r="6">
      <c r="A6" s="4" t="inlineStr">
        <is>
          <t>Restricted stock issued during period shares</t>
        </is>
      </c>
      <c r="B6" s="5" t="n">
        <v>12207</v>
      </c>
      <c r="C6" s="5" t="n">
        <v>16429</v>
      </c>
    </row>
    <row r="7">
      <c r="A7" s="4" t="inlineStr">
        <is>
          <t>Stock compensation expenses</t>
        </is>
      </c>
      <c r="D7" s="5" t="n">
        <v>57500</v>
      </c>
      <c r="F7" s="6" t="n">
        <v>57500</v>
      </c>
    </row>
    <row r="8">
      <c r="A8" s="4" t="inlineStr">
        <is>
          <t>Stock Options [Member]</t>
        </is>
      </c>
    </row>
    <row r="9">
      <c r="A9" s="4" t="inlineStr">
        <is>
          <t>Stock compensation expenses</t>
        </is>
      </c>
      <c r="D9" s="6" t="n">
        <v>23098</v>
      </c>
      <c r="E9" s="6" t="n">
        <v>11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Details) - Stock Option [Member] - USD ($)</t>
        </is>
      </c>
      <c r="B1" s="2" t="inlineStr">
        <is>
          <t>3 Months Ended</t>
        </is>
      </c>
    </row>
    <row r="2">
      <c r="B2" s="2" t="inlineStr">
        <is>
          <t>Mar. 31, 2021</t>
        </is>
      </c>
      <c r="C2" s="2" t="inlineStr">
        <is>
          <t>Mar. 31, 2020</t>
        </is>
      </c>
    </row>
    <row r="3">
      <c r="A3" s="4" t="inlineStr">
        <is>
          <t>Shares Under Option, Outstanding beginning balance</t>
        </is>
      </c>
      <c r="B3" s="5" t="n">
        <v>145360</v>
      </c>
      <c r="C3" s="5" t="n">
        <v>46860</v>
      </c>
    </row>
    <row r="4">
      <c r="A4" s="4" t="inlineStr">
        <is>
          <t>Shares Under Option, Outstanding ending balance</t>
        </is>
      </c>
      <c r="B4" s="5" t="n">
        <v>145360</v>
      </c>
      <c r="C4" s="5" t="n">
        <v>46860</v>
      </c>
    </row>
    <row r="5">
      <c r="A5" s="4" t="inlineStr">
        <is>
          <t>Shares Under Option, Exercisable ending balance</t>
        </is>
      </c>
      <c r="B5" s="5" t="n">
        <v>41560</v>
      </c>
      <c r="C5" s="5" t="n">
        <v>38785</v>
      </c>
    </row>
    <row r="6">
      <c r="A6" s="4" t="inlineStr">
        <is>
          <t>Weighted- Average Exercise Price, Outstanding beginning balance</t>
        </is>
      </c>
      <c r="B6" s="8" t="n">
        <v>5.61</v>
      </c>
      <c r="C6" s="8" t="n">
        <v>9.02</v>
      </c>
    </row>
    <row r="7">
      <c r="A7" s="4" t="inlineStr">
        <is>
          <t>Weighted- Average Exercise Price, Outstanding ending balance</t>
        </is>
      </c>
      <c r="B7" s="9" t="n">
        <v>5.61</v>
      </c>
      <c r="C7" s="9" t="n">
        <v>9.02</v>
      </c>
    </row>
    <row r="8">
      <c r="A8" s="4" t="inlineStr">
        <is>
          <t>Weighted- Average Exercise Price, Exercisable ending balance</t>
        </is>
      </c>
      <c r="B8" s="8" t="n">
        <v>9.34</v>
      </c>
      <c r="C8" s="8" t="n">
        <v>9.539999999999999</v>
      </c>
    </row>
    <row r="9">
      <c r="A9" s="4" t="inlineStr">
        <is>
          <t>Weighted Average Remaining Contractual Life Outstanding, beginning</t>
        </is>
      </c>
      <c r="B9" s="4" t="inlineStr">
        <is>
          <t>9 years</t>
        </is>
      </c>
      <c r="C9" s="4" t="inlineStr">
        <is>
          <t>9 years</t>
        </is>
      </c>
    </row>
    <row r="10">
      <c r="A10" s="4" t="inlineStr">
        <is>
          <t>Weighted Average Remaining Contractual Life Outstanding, ending</t>
        </is>
      </c>
      <c r="B10" s="4" t="inlineStr">
        <is>
          <t>9 years</t>
        </is>
      </c>
      <c r="C10" s="4" t="inlineStr">
        <is>
          <t>9 years</t>
        </is>
      </c>
    </row>
    <row r="11">
      <c r="A11" s="4" t="inlineStr">
        <is>
          <t>Weighted Average Remaining Contractual Life, Exercisable, ending</t>
        </is>
      </c>
      <c r="B11" s="4" t="inlineStr">
        <is>
          <t>8 years</t>
        </is>
      </c>
      <c r="C11" s="4" t="inlineStr">
        <is>
          <t>9 years</t>
        </is>
      </c>
    </row>
    <row r="12">
      <c r="A12" s="4" t="inlineStr">
        <is>
          <t>Aggregate Intrinsic Value, Outstanding, beginning balance</t>
        </is>
      </c>
      <c r="B12" s="6" t="n">
        <v>19200</v>
      </c>
      <c r="C12" s="6" t="n">
        <v>19200</v>
      </c>
    </row>
    <row r="13">
      <c r="A13" s="4" t="inlineStr">
        <is>
          <t>Aggregate Intrinsic Value, Outstanding ending balance</t>
        </is>
      </c>
      <c r="B13" s="5" t="n">
        <v>19200</v>
      </c>
      <c r="C13" s="5" t="n">
        <v>19200</v>
      </c>
    </row>
    <row r="14">
      <c r="A14" s="4" t="inlineStr">
        <is>
          <t>Aggregate Intrinsic Value, Exercisable ending balance</t>
        </is>
      </c>
      <c r="B14" s="6" t="n">
        <v>19200</v>
      </c>
      <c r="C14" s="6" t="n">
        <v>1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842772</v>
      </c>
      <c r="C4" s="6" t="n">
        <v>-646211</v>
      </c>
    </row>
    <row r="5">
      <c r="A5" s="3" t="inlineStr">
        <is>
          <t>Adjustments to reconcile net income/loss to net cash used in operating activities:</t>
        </is>
      </c>
    </row>
    <row r="6">
      <c r="A6" s="4" t="inlineStr">
        <is>
          <t>Depreciation and amortization</t>
        </is>
      </c>
      <c r="B6" s="5" t="n">
        <v>94884</v>
      </c>
      <c r="C6" s="5" t="n">
        <v>28091</v>
      </c>
    </row>
    <row r="7">
      <c r="A7" s="4" t="inlineStr">
        <is>
          <t>Bad debt expense</t>
        </is>
      </c>
      <c r="B7" s="5" t="n">
        <v>-2634</v>
      </c>
      <c r="C7" s="5" t="n">
        <v>23287</v>
      </c>
    </row>
    <row r="8">
      <c r="A8" s="4" t="inlineStr">
        <is>
          <t>Parts and supplies reserve change</t>
        </is>
      </c>
      <c r="B8" s="5" t="n">
        <v>4500</v>
      </c>
      <c r="C8" s="5" t="n">
        <v>1500</v>
      </c>
    </row>
    <row r="9">
      <c r="A9" s="4" t="inlineStr">
        <is>
          <t>Amortization of deferred financing costs</t>
        </is>
      </c>
      <c r="B9" s="5" t="n">
        <v>25935</v>
      </c>
      <c r="C9" s="5" t="n">
        <v>39287</v>
      </c>
    </row>
    <row r="10">
      <c r="A10" s="4" t="inlineStr">
        <is>
          <t>Amortization of beneficial conversion option</t>
        </is>
      </c>
      <c r="B10" s="4" t="inlineStr">
        <is>
          <t xml:space="preserve"> </t>
        </is>
      </c>
      <c r="C10" s="5" t="n">
        <v>11786</v>
      </c>
    </row>
    <row r="11">
      <c r="A11" s="4" t="inlineStr">
        <is>
          <t>Amortization of debt discount</t>
        </is>
      </c>
      <c r="B11" s="5" t="n">
        <v>26666</v>
      </c>
      <c r="C11" s="5" t="n">
        <v>8889</v>
      </c>
    </row>
    <row r="12">
      <c r="A12" s="4" t="inlineStr">
        <is>
          <t>Amortization of right of use asset</t>
        </is>
      </c>
      <c r="B12" s="5" t="n">
        <v>129560</v>
      </c>
      <c r="C12" s="5" t="n">
        <v>45197</v>
      </c>
    </row>
    <row r="13">
      <c r="A13" s="4" t="inlineStr">
        <is>
          <t>Stock issued for services</t>
        </is>
      </c>
      <c r="B13" s="5" t="n">
        <v>57500</v>
      </c>
      <c r="C13" s="5" t="n">
        <v>57500</v>
      </c>
    </row>
    <row r="14">
      <c r="A14" s="4" t="inlineStr">
        <is>
          <t>Stock options compensation</t>
        </is>
      </c>
      <c r="B14" s="5" t="n">
        <v>23098</v>
      </c>
      <c r="C14" s="5" t="n">
        <v>11573</v>
      </c>
    </row>
    <row r="15">
      <c r="A15" s="4" t="inlineStr">
        <is>
          <t>Note conversion stock issue expense</t>
        </is>
      </c>
      <c r="B15" s="4" t="inlineStr">
        <is>
          <t xml:space="preserve"> </t>
        </is>
      </c>
      <c r="C15" s="5" t="n">
        <v>141000</v>
      </c>
    </row>
    <row r="16">
      <c r="A16" s="4" t="inlineStr">
        <is>
          <t>Warrant issue expense</t>
        </is>
      </c>
      <c r="B16" s="4" t="inlineStr">
        <is>
          <t xml:space="preserve"> </t>
        </is>
      </c>
      <c r="C16" s="5" t="n">
        <v>236761</v>
      </c>
    </row>
    <row r="17">
      <c r="A17" s="4" t="inlineStr">
        <is>
          <t>Interest on converted debt</t>
        </is>
      </c>
      <c r="B17" s="4" t="inlineStr">
        <is>
          <t xml:space="preserve"> </t>
        </is>
      </c>
      <c r="C17" s="5" t="n">
        <v>176105</v>
      </c>
    </row>
    <row r="18">
      <c r="A18" s="4" t="inlineStr">
        <is>
          <t>Amortization of original issue discount on notes</t>
        </is>
      </c>
      <c r="B18" s="4" t="inlineStr">
        <is>
          <t xml:space="preserve"> </t>
        </is>
      </c>
      <c r="C18" s="5" t="n">
        <v>16864</v>
      </c>
    </row>
    <row r="19">
      <c r="A19" s="4" t="inlineStr">
        <is>
          <t>Gain on extinguishment of debt</t>
        </is>
      </c>
      <c r="B19" s="5" t="n">
        <v>-845083</v>
      </c>
      <c r="C19" s="5" t="n">
        <v>-287426</v>
      </c>
    </row>
    <row r="20">
      <c r="A20" s="4" t="inlineStr">
        <is>
          <t>Change in fair value of earnout liabilities</t>
        </is>
      </c>
      <c r="B20" s="5" t="n">
        <v>69950</v>
      </c>
      <c r="C20" s="4" t="inlineStr">
        <is>
          <t xml:space="preserve"> </t>
        </is>
      </c>
    </row>
    <row r="21">
      <c r="A21" s="3" t="inlineStr">
        <is>
          <t>Changes in operating assets and liabilities:</t>
        </is>
      </c>
    </row>
    <row r="22">
      <c r="A22" s="4" t="inlineStr">
        <is>
          <t>Accounts receivable</t>
        </is>
      </c>
      <c r="B22" s="5" t="n">
        <v>-260009</v>
      </c>
      <c r="C22" s="5" t="n">
        <v>294853</v>
      </c>
    </row>
    <row r="23">
      <c r="A23" s="4" t="inlineStr">
        <is>
          <t>Accounts receivable, unbilled</t>
        </is>
      </c>
      <c r="B23" s="5" t="n">
        <v>177371</v>
      </c>
      <c r="C23" s="5" t="n">
        <v>8423</v>
      </c>
    </row>
    <row r="24">
      <c r="A24" s="4" t="inlineStr">
        <is>
          <t>Parts and supplies</t>
        </is>
      </c>
      <c r="B24" s="5" t="n">
        <v>-593</v>
      </c>
      <c r="C24" s="5" t="n">
        <v>-11506</v>
      </c>
    </row>
    <row r="25">
      <c r="A25" s="4" t="inlineStr">
        <is>
          <t>Prepaid expenses and other current assets</t>
        </is>
      </c>
      <c r="B25" s="5" t="n">
        <v>-65309</v>
      </c>
      <c r="C25" s="5" t="n">
        <v>-82390</v>
      </c>
    </row>
    <row r="26">
      <c r="A26" s="4" t="inlineStr">
        <is>
          <t>Accounts payable and accrued expenses</t>
        </is>
      </c>
      <c r="B26" s="5" t="n">
        <v>227897</v>
      </c>
      <c r="C26" s="5" t="n">
        <v>-90718</v>
      </c>
    </row>
    <row r="27">
      <c r="A27" s="4" t="inlineStr">
        <is>
          <t>Lease liabilities, current and long-term</t>
        </is>
      </c>
      <c r="B27" s="5" t="n">
        <v>-129759</v>
      </c>
      <c r="C27" s="5" t="n">
        <v>-43908</v>
      </c>
    </row>
    <row r="28">
      <c r="A28" s="4" t="inlineStr">
        <is>
          <t>Deferred compensation</t>
        </is>
      </c>
      <c r="B28" s="4" t="inlineStr">
        <is>
          <t xml:space="preserve"> </t>
        </is>
      </c>
      <c r="C28" s="5" t="n">
        <v>-13046</v>
      </c>
    </row>
    <row r="29">
      <c r="A29" s="4" t="inlineStr">
        <is>
          <t>Accrued interest, current and long-term</t>
        </is>
      </c>
      <c r="B29" s="5" t="n">
        <v>442</v>
      </c>
      <c r="C29" s="5" t="n">
        <v>20000</v>
      </c>
    </row>
    <row r="30">
      <c r="A30" s="4" t="inlineStr">
        <is>
          <t>Deferred revenues</t>
        </is>
      </c>
      <c r="B30" s="5" t="n">
        <v>-50319</v>
      </c>
      <c r="C30" s="5" t="n">
        <v>-89862</v>
      </c>
    </row>
    <row r="31">
      <c r="A31" s="4" t="inlineStr">
        <is>
          <t>Total adjustments</t>
        </is>
      </c>
      <c r="B31" s="5" t="n">
        <v>-515903</v>
      </c>
      <c r="C31" s="5" t="n">
        <v>502260</v>
      </c>
    </row>
    <row r="32">
      <c r="A32" s="4" t="inlineStr">
        <is>
          <t>Net cash provided by/(used in) operating activities</t>
        </is>
      </c>
      <c r="B32" s="5" t="n">
        <v>326869</v>
      </c>
      <c r="C32" s="5" t="n">
        <v>-143951</v>
      </c>
    </row>
    <row r="33">
      <c r="A33" s="3" t="inlineStr">
        <is>
          <t>Cash flows from investing activities:</t>
        </is>
      </c>
    </row>
    <row r="34">
      <c r="A34" s="4" t="inlineStr">
        <is>
          <t>Cash paid to acquire business, net of cash acquired</t>
        </is>
      </c>
      <c r="B34" s="4" t="inlineStr">
        <is>
          <t xml:space="preserve"> </t>
        </is>
      </c>
      <c r="C34" s="5" t="n">
        <v>-3888984</v>
      </c>
    </row>
    <row r="35">
      <c r="A35" s="4" t="inlineStr">
        <is>
          <t>Purchases of property and equipment</t>
        </is>
      </c>
      <c r="B35" s="5" t="n">
        <v>-231699</v>
      </c>
      <c r="C35" s="5" t="n">
        <v>-7742</v>
      </c>
    </row>
    <row r="36">
      <c r="A36" s="4" t="inlineStr">
        <is>
          <t>Net cash used in investing activities</t>
        </is>
      </c>
      <c r="B36" s="5" t="n">
        <v>-231699</v>
      </c>
      <c r="C36" s="5" t="n">
        <v>-3896726</v>
      </c>
    </row>
    <row r="37">
      <c r="A37" s="3" t="inlineStr">
        <is>
          <t>Cash flows from financing activities:</t>
        </is>
      </c>
    </row>
    <row r="38">
      <c r="A38" s="4" t="inlineStr">
        <is>
          <t>Proceeds from issuance of common stock</t>
        </is>
      </c>
      <c r="B38" s="4" t="inlineStr">
        <is>
          <t xml:space="preserve"> </t>
        </is>
      </c>
      <c r="C38" s="5" t="n">
        <v>3167500</v>
      </c>
    </row>
    <row r="39">
      <c r="A39" s="4" t="inlineStr">
        <is>
          <t>Offering costs paid on issuance of common stock</t>
        </is>
      </c>
      <c r="B39" s="4" t="inlineStr">
        <is>
          <t xml:space="preserve"> </t>
        </is>
      </c>
      <c r="C39" s="5" t="n">
        <v>-307867</v>
      </c>
    </row>
    <row r="40">
      <c r="A40" s="4" t="inlineStr">
        <is>
          <t>Payment of deferred financing costs</t>
        </is>
      </c>
      <c r="B40" s="4" t="inlineStr">
        <is>
          <t xml:space="preserve"> </t>
        </is>
      </c>
      <c r="C40" s="5" t="n">
        <v>-175924</v>
      </c>
    </row>
    <row r="41">
      <c r="A41" s="4" t="inlineStr">
        <is>
          <t>Proceeds from notes payable</t>
        </is>
      </c>
      <c r="B41" s="4" t="inlineStr">
        <is>
          <t xml:space="preserve"> </t>
        </is>
      </c>
      <c r="C41" s="5" t="n">
        <v>2000000</v>
      </c>
    </row>
    <row r="42">
      <c r="A42" s="4" t="inlineStr">
        <is>
          <t>Net cash provided by financing activities</t>
        </is>
      </c>
      <c r="B42" s="4" t="inlineStr">
        <is>
          <t xml:space="preserve"> </t>
        </is>
      </c>
      <c r="C42" s="5" t="n">
        <v>4683709</v>
      </c>
    </row>
    <row r="43">
      <c r="A43" s="4" t="inlineStr">
        <is>
          <t>Net increase in cash</t>
        </is>
      </c>
      <c r="B43" s="5" t="n">
        <v>95170</v>
      </c>
      <c r="C43" s="5" t="n">
        <v>643032</v>
      </c>
    </row>
    <row r="44">
      <c r="A44" s="4" t="inlineStr">
        <is>
          <t>Cash - beginning of period</t>
        </is>
      </c>
      <c r="B44" s="5" t="n">
        <v>1907882</v>
      </c>
      <c r="C44" s="5" t="n">
        <v>404165</v>
      </c>
    </row>
    <row r="45">
      <c r="A45" s="4" t="inlineStr">
        <is>
          <t>Cash - end of period</t>
        </is>
      </c>
      <c r="B45" s="5" t="n">
        <v>2003052</v>
      </c>
      <c r="C45" s="5" t="n">
        <v>1047197</v>
      </c>
    </row>
    <row r="46">
      <c r="A46" s="3" t="inlineStr">
        <is>
          <t>Supplemental disclosure of cash flow information:</t>
        </is>
      </c>
    </row>
    <row r="47">
      <c r="A47" s="4" t="inlineStr">
        <is>
          <t>Cash paid during the period for interest</t>
        </is>
      </c>
      <c r="B47" s="5" t="n">
        <v>60000</v>
      </c>
      <c r="C47" s="5" t="n">
        <v>2154</v>
      </c>
    </row>
    <row r="48">
      <c r="A48" s="4" t="inlineStr">
        <is>
          <t>Cash paid during the period for income taxes</t>
        </is>
      </c>
      <c r="B48" s="5" t="n">
        <v>913</v>
      </c>
      <c r="C48" s="4" t="inlineStr">
        <is>
          <t xml:space="preserve"> </t>
        </is>
      </c>
    </row>
    <row r="49">
      <c r="A49" s="3" t="inlineStr">
        <is>
          <t>Supplemental disclosure of non-cash financing activities:</t>
        </is>
      </c>
    </row>
    <row r="50">
      <c r="A50" s="4" t="inlineStr">
        <is>
          <t>Accrued interest notes payable converted to equity</t>
        </is>
      </c>
      <c r="B50" s="4" t="inlineStr">
        <is>
          <t xml:space="preserve"> </t>
        </is>
      </c>
      <c r="C50" s="5" t="n">
        <v>796074</v>
      </c>
    </row>
    <row r="51">
      <c r="A51" s="4" t="inlineStr">
        <is>
          <t>Accrued interest notes payable related parties converted to equity</t>
        </is>
      </c>
      <c r="B51" s="4" t="inlineStr">
        <is>
          <t xml:space="preserve"> </t>
        </is>
      </c>
      <c r="C51" s="5" t="n">
        <v>238883</v>
      </c>
    </row>
    <row r="52">
      <c r="A52" s="4" t="inlineStr">
        <is>
          <t>Discount on notes payable for beneficial conversion feature</t>
        </is>
      </c>
      <c r="B52" s="4" t="inlineStr">
        <is>
          <t xml:space="preserve"> </t>
        </is>
      </c>
      <c r="C52" s="5" t="n">
        <v>320000</v>
      </c>
    </row>
    <row r="53">
      <c r="A53" s="4" t="inlineStr">
        <is>
          <t>Discount on notes payable for warrants</t>
        </is>
      </c>
      <c r="B53" s="4" t="inlineStr">
        <is>
          <t xml:space="preserve"> </t>
        </is>
      </c>
      <c r="C53" s="5" t="n">
        <v>135292</v>
      </c>
    </row>
    <row r="54">
      <c r="A54" s="4" t="inlineStr">
        <is>
          <t>Notes payable converted to equity</t>
        </is>
      </c>
      <c r="B54" s="4" t="inlineStr">
        <is>
          <t xml:space="preserve"> </t>
        </is>
      </c>
      <c r="C54" s="5" t="n">
        <v>3421063</v>
      </c>
    </row>
    <row r="55">
      <c r="A55" s="4" t="inlineStr">
        <is>
          <t>Notes payable converted to equity - related parties</t>
        </is>
      </c>
      <c r="B55" s="4" t="inlineStr">
        <is>
          <t xml:space="preserve"> </t>
        </is>
      </c>
      <c r="C55" s="5" t="n">
        <v>1465515</v>
      </c>
    </row>
    <row r="56">
      <c r="A56" s="3" t="inlineStr">
        <is>
          <t>Supplemental disclosure of non-cash investing activities relating to business acquisitions:</t>
        </is>
      </c>
    </row>
    <row r="57">
      <c r="A57" s="4" t="inlineStr">
        <is>
          <t>Cash</t>
        </is>
      </c>
      <c r="B57" s="4" t="inlineStr">
        <is>
          <t xml:space="preserve"> </t>
        </is>
      </c>
      <c r="C57" s="5" t="n">
        <v>17269</v>
      </c>
    </row>
    <row r="58">
      <c r="A58" s="4" t="inlineStr">
        <is>
          <t>Accounts receivable</t>
        </is>
      </c>
      <c r="B58" s="4" t="inlineStr">
        <is>
          <t xml:space="preserve"> </t>
        </is>
      </c>
      <c r="C58" s="5" t="n">
        <v>1071770</v>
      </c>
    </row>
    <row r="59">
      <c r="A59" s="4" t="inlineStr">
        <is>
          <t>Accounts receivable, unbilled</t>
        </is>
      </c>
      <c r="B59" s="4" t="inlineStr">
        <is>
          <t xml:space="preserve"> </t>
        </is>
      </c>
      <c r="C59" s="5" t="n">
        <v>266403</v>
      </c>
    </row>
    <row r="60">
      <c r="A60" s="4" t="inlineStr">
        <is>
          <t>Parts and supplies</t>
        </is>
      </c>
      <c r="B60" s="4" t="inlineStr">
        <is>
          <t xml:space="preserve"> </t>
        </is>
      </c>
      <c r="C60" s="5" t="n">
        <v>101016</v>
      </c>
    </row>
    <row r="61">
      <c r="A61" s="4" t="inlineStr">
        <is>
          <t>Prepaid expenses</t>
        </is>
      </c>
      <c r="B61" s="4" t="inlineStr">
        <is>
          <t xml:space="preserve"> </t>
        </is>
      </c>
      <c r="C61" s="5" t="n">
        <v>73116</v>
      </c>
    </row>
    <row r="62">
      <c r="A62" s="4" t="inlineStr">
        <is>
          <t>Other current assets</t>
        </is>
      </c>
      <c r="B62" s="4" t="inlineStr">
        <is>
          <t xml:space="preserve"> </t>
        </is>
      </c>
      <c r="C62" s="5" t="n">
        <v>5954</v>
      </c>
    </row>
    <row r="63">
      <c r="A63" s="4" t="inlineStr">
        <is>
          <t>Right of use assets</t>
        </is>
      </c>
      <c r="B63" s="4" t="inlineStr">
        <is>
          <t xml:space="preserve"> </t>
        </is>
      </c>
      <c r="C63" s="5" t="n">
        <v>2885618</v>
      </c>
    </row>
    <row r="64">
      <c r="A64" s="4" t="inlineStr">
        <is>
          <t>Property and equipment</t>
        </is>
      </c>
      <c r="B64" s="4" t="inlineStr">
        <is>
          <t xml:space="preserve"> </t>
        </is>
      </c>
      <c r="C64" s="5" t="n">
        <v>732372</v>
      </c>
    </row>
    <row r="65">
      <c r="A65" s="4" t="inlineStr">
        <is>
          <t>Intangible assets</t>
        </is>
      </c>
      <c r="B65" s="4" t="inlineStr">
        <is>
          <t xml:space="preserve"> </t>
        </is>
      </c>
      <c r="C65" s="5" t="n">
        <v>1230000</v>
      </c>
    </row>
    <row r="66">
      <c r="A66" s="4" t="inlineStr">
        <is>
          <t>Accounts payable</t>
        </is>
      </c>
      <c r="B66" s="4" t="inlineStr">
        <is>
          <t xml:space="preserve"> </t>
        </is>
      </c>
      <c r="C66" s="5" t="n">
        <v>-129622</v>
      </c>
    </row>
    <row r="67">
      <c r="A67" s="4" t="inlineStr">
        <is>
          <t>Accrued expenses</t>
        </is>
      </c>
      <c r="B67" s="4" t="inlineStr">
        <is>
          <t xml:space="preserve"> </t>
        </is>
      </c>
      <c r="C67" s="5" t="n">
        <v>-155949</v>
      </c>
    </row>
    <row r="68">
      <c r="A68" s="4" t="inlineStr">
        <is>
          <t>Lease liabilities</t>
        </is>
      </c>
      <c r="B68" s="4" t="inlineStr">
        <is>
          <t xml:space="preserve"> </t>
        </is>
      </c>
      <c r="C68" s="5" t="n">
        <v>-2947684</v>
      </c>
    </row>
    <row r="69">
      <c r="A69" s="4" t="inlineStr">
        <is>
          <t>Federal and state taxes payable</t>
        </is>
      </c>
      <c r="B69" s="4" t="inlineStr">
        <is>
          <t xml:space="preserve"> </t>
        </is>
      </c>
      <c r="C69" s="5" t="n">
        <v>-168900</v>
      </c>
    </row>
    <row r="70">
      <c r="A70" s="4" t="inlineStr">
        <is>
          <t>Deferred revenues</t>
        </is>
      </c>
      <c r="B70" s="4" t="inlineStr">
        <is>
          <t xml:space="preserve"> </t>
        </is>
      </c>
      <c r="C70" s="5" t="n">
        <v>-39186</v>
      </c>
    </row>
    <row r="71">
      <c r="A71" s="4" t="inlineStr">
        <is>
          <t>Deferred tax liabilities, net</t>
        </is>
      </c>
      <c r="B71" s="4" t="inlineStr">
        <is>
          <t xml:space="preserve"> </t>
        </is>
      </c>
      <c r="C71" s="5" t="n">
        <v>-149900</v>
      </c>
    </row>
    <row r="72">
      <c r="A72" s="4" t="inlineStr">
        <is>
          <t>Net assets acquired in acquisition</t>
        </is>
      </c>
      <c r="B72" s="4" t="inlineStr">
        <is>
          <t xml:space="preserve"> </t>
        </is>
      </c>
      <c r="C72" s="5" t="n">
        <v>2792277</v>
      </c>
    </row>
    <row r="73">
      <c r="A73" s="4" t="inlineStr">
        <is>
          <t>Total goodwill acquired in acquisition</t>
        </is>
      </c>
      <c r="B73" s="4" t="inlineStr">
        <is>
          <t xml:space="preserve"> </t>
        </is>
      </c>
      <c r="C73" s="5" t="n">
        <v>1800176</v>
      </c>
    </row>
    <row r="74">
      <c r="A74" s="4" t="inlineStr">
        <is>
          <t>Total purchase price of acquisition</t>
        </is>
      </c>
      <c r="B74" s="4" t="inlineStr">
        <is>
          <t xml:space="preserve"> </t>
        </is>
      </c>
      <c r="C74" s="5" t="n">
        <v>4592453</v>
      </c>
    </row>
    <row r="75">
      <c r="A75" s="4" t="inlineStr">
        <is>
          <t>Purchase price of business acquisition financed with earnout liability</t>
        </is>
      </c>
      <c r="B75" s="4" t="inlineStr">
        <is>
          <t xml:space="preserve"> </t>
        </is>
      </c>
      <c r="C75" s="5" t="n">
        <v>-686200</v>
      </c>
    </row>
    <row r="76">
      <c r="A76" s="4" t="inlineStr">
        <is>
          <t>Purchase price of business acquisition financed with installment payments</t>
        </is>
      </c>
      <c r="B76" s="4" t="inlineStr">
        <is>
          <t xml:space="preserve"> </t>
        </is>
      </c>
      <c r="C76" s="4" t="inlineStr">
        <is>
          <t xml:space="preserve"> </t>
        </is>
      </c>
    </row>
    <row r="77">
      <c r="A77" s="4" t="inlineStr">
        <is>
          <t>Cash used in business acquisition</t>
        </is>
      </c>
      <c r="B77" s="4" t="inlineStr">
        <is>
          <t xml:space="preserve"> </t>
        </is>
      </c>
      <c r="C77" s="6" t="n">
        <v>3906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s (Details Narrative)</t>
        </is>
      </c>
      <c r="B1" s="2" t="inlineStr">
        <is>
          <t>3 Months Ended</t>
        </is>
      </c>
    </row>
    <row r="2">
      <c r="B2" s="2" t="inlineStr">
        <is>
          <t>Mar. 31, 2021</t>
        </is>
      </c>
      <c r="C2" s="2" t="inlineStr">
        <is>
          <t>Mar. 31, 2020</t>
        </is>
      </c>
    </row>
    <row r="3">
      <c r="A3" s="4" t="inlineStr">
        <is>
          <t>Sales Revenue, Net [Member] | Government Contracts [Member]</t>
        </is>
      </c>
    </row>
    <row r="4">
      <c r="A4" s="4" t="inlineStr">
        <is>
          <t>Concentration risk, percentage</t>
        </is>
      </c>
      <c r="B4" s="4" t="inlineStr">
        <is>
          <t>64.00%</t>
        </is>
      </c>
      <c r="C4" s="4" t="inlineStr">
        <is>
          <t>60.00%</t>
        </is>
      </c>
    </row>
    <row r="5">
      <c r="A5" s="4" t="inlineStr">
        <is>
          <t>Sales Revenue, Net [Member] | The State of Michigan [Member]</t>
        </is>
      </c>
    </row>
    <row r="6">
      <c r="A6" s="4" t="inlineStr">
        <is>
          <t>Concentration risk, percentage</t>
        </is>
      </c>
      <c r="B6" s="4" t="inlineStr">
        <is>
          <t>46.00%</t>
        </is>
      </c>
      <c r="C6" s="4" t="inlineStr">
        <is>
          <t>38.00%</t>
        </is>
      </c>
    </row>
    <row r="7">
      <c r="A7" s="4" t="inlineStr">
        <is>
          <t>Sales Revenue, Net [Member] | Quicken Loans [Member]</t>
        </is>
      </c>
    </row>
    <row r="8">
      <c r="A8" s="4" t="inlineStr">
        <is>
          <t>Concentration risk, percentage</t>
        </is>
      </c>
      <c r="B8" s="4" t="inlineStr">
        <is>
          <t>11.00%</t>
        </is>
      </c>
      <c r="C8" s="4" t="inlineStr">
        <is>
          <t>5.00%</t>
        </is>
      </c>
    </row>
    <row r="9">
      <c r="A9" s="4" t="inlineStr">
        <is>
          <t>Accounts Receivable [Member] | Customer One [Member]</t>
        </is>
      </c>
    </row>
    <row r="10">
      <c r="A10" s="4" t="inlineStr">
        <is>
          <t>Concentration risk, percentage</t>
        </is>
      </c>
      <c r="B10" s="4" t="inlineStr">
        <is>
          <t>40.00%</t>
        </is>
      </c>
      <c r="C10" s="4" t="inlineStr">
        <is>
          <t>64.00%</t>
        </is>
      </c>
    </row>
    <row r="11">
      <c r="A11" s="4" t="inlineStr">
        <is>
          <t>Accounts Receivable [Member] | Customer Two [Member]</t>
        </is>
      </c>
    </row>
    <row r="12">
      <c r="A12" s="4" t="inlineStr">
        <is>
          <t>Concentration risk, percentage</t>
        </is>
      </c>
      <c r="B12" s="4" t="inlineStr">
        <is>
          <t>17.00%</t>
        </is>
      </c>
      <c r="C12" s="4" t="inlineStr">
        <is>
          <t>7.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vision for Income Taxes (Details Narrative) - USD ($)</t>
        </is>
      </c>
      <c r="B1" s="2" t="inlineStr">
        <is>
          <t>3 Months Ended</t>
        </is>
      </c>
    </row>
    <row r="2">
      <c r="B2" s="2" t="inlineStr">
        <is>
          <t>Mar. 31, 2021</t>
        </is>
      </c>
      <c r="C2" s="2" t="inlineStr">
        <is>
          <t>Dec. 31, 2020</t>
        </is>
      </c>
    </row>
    <row r="3">
      <c r="A3" s="4" t="inlineStr">
        <is>
          <t>Operating loss carry forwards expiration period</t>
        </is>
      </c>
      <c r="B3" s="4" t="inlineStr">
        <is>
          <t>2039</t>
        </is>
      </c>
    </row>
    <row r="4">
      <c r="A4" s="4" t="inlineStr">
        <is>
          <t>Federal [Member]</t>
        </is>
      </c>
    </row>
    <row r="5">
      <c r="A5" s="4" t="inlineStr">
        <is>
          <t>Operating loss carryforwards</t>
        </is>
      </c>
      <c r="B5" s="6" t="n">
        <v>18988000</v>
      </c>
      <c r="C5" s="6" t="n">
        <v>1912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Summary of Income Tax Benefits (Details) - USD ($)</t>
        </is>
      </c>
      <c r="B1" s="2" t="inlineStr">
        <is>
          <t>3 Months Ended</t>
        </is>
      </c>
    </row>
    <row r="2">
      <c r="B2" s="2" t="inlineStr">
        <is>
          <t>Mar. 31, 2021</t>
        </is>
      </c>
      <c r="C2" s="2" t="inlineStr">
        <is>
          <t>Mar. 31, 2020</t>
        </is>
      </c>
    </row>
    <row r="3">
      <c r="A3" s="3" t="inlineStr">
        <is>
          <t>Income Tax Disclosure [Abstract]</t>
        </is>
      </c>
    </row>
    <row r="4">
      <c r="A4" s="4" t="inlineStr">
        <is>
          <t>Benefit of net operating losses</t>
        </is>
      </c>
      <c r="C4" s="6" t="n">
        <v>-72541</v>
      </c>
    </row>
    <row r="5">
      <c r="A5" s="4" t="inlineStr">
        <is>
          <t>Other timing differences</t>
        </is>
      </c>
      <c r="C5" s="5" t="n">
        <v>-91770</v>
      </c>
    </row>
    <row r="6">
      <c r="A6" s="4" t="inlineStr">
        <is>
          <t>Change in valuation allowance, including $188,000 reduction in valuation allowance due to purchased deferred tax liability</t>
        </is>
      </c>
      <c r="C6" s="5" t="n">
        <v>-23989</v>
      </c>
    </row>
    <row r="7">
      <c r="A7" s="4" t="inlineStr">
        <is>
          <t>Tax benefit</t>
        </is>
      </c>
      <c r="B7" s="4" t="inlineStr">
        <is>
          <t xml:space="preserve"> </t>
        </is>
      </c>
      <c r="C7" s="6" t="n">
        <v>-188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vision for Income Taxes - Summary of Income Tax Benefits (Details) (Parenthetical)</t>
        </is>
      </c>
      <c r="B1" s="2" t="inlineStr">
        <is>
          <t>3 Months Ended</t>
        </is>
      </c>
    </row>
    <row r="2">
      <c r="B2" s="2" t="inlineStr">
        <is>
          <t>Mar. 31, 2020USD ($)</t>
        </is>
      </c>
    </row>
    <row r="3">
      <c r="A3" s="3" t="inlineStr">
        <is>
          <t>Income Tax Disclosure [Abstract]</t>
        </is>
      </c>
    </row>
    <row r="4">
      <c r="A4" s="4" t="inlineStr">
        <is>
          <t>Reduction in valuation allowance</t>
        </is>
      </c>
      <c r="B4" s="6" t="n">
        <v>18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Summary of Reconciliation of Income Tax Expense (Details) - USD ($)</t>
        </is>
      </c>
      <c r="B1" s="2" t="inlineStr">
        <is>
          <t>3 Months Ended</t>
        </is>
      </c>
    </row>
    <row r="2">
      <c r="B2" s="2" t="inlineStr">
        <is>
          <t>Mar. 31, 2021</t>
        </is>
      </c>
      <c r="C2" s="2" t="inlineStr">
        <is>
          <t>Mar. 31, 2020</t>
        </is>
      </c>
    </row>
    <row r="3">
      <c r="A3" s="3" t="inlineStr">
        <is>
          <t>Income Tax Disclosure [Abstract]</t>
        </is>
      </c>
    </row>
    <row r="4">
      <c r="A4" s="4" t="inlineStr">
        <is>
          <t>U.S. statutory rate</t>
        </is>
      </c>
      <c r="B4" s="4" t="inlineStr">
        <is>
          <t>21.00%</t>
        </is>
      </c>
      <c r="C4" s="4" t="inlineStr">
        <is>
          <t>21.00%</t>
        </is>
      </c>
    </row>
    <row r="5">
      <c r="A5" s="4" t="inlineStr">
        <is>
          <t>U.S. Federal income tax at statutory rate</t>
        </is>
      </c>
      <c r="B5" s="6" t="n">
        <v>177030</v>
      </c>
      <c r="C5" s="6" t="n">
        <v>-175247</v>
      </c>
    </row>
    <row r="6">
      <c r="A6" s="4" t="inlineStr">
        <is>
          <t>Non-taxable PPP loan and accrued interest recovery</t>
        </is>
      </c>
      <c r="B6" s="5" t="n">
        <v>-176190</v>
      </c>
      <c r="C6" s="4" t="inlineStr">
        <is>
          <t xml:space="preserve"> </t>
        </is>
      </c>
    </row>
    <row r="7">
      <c r="A7" s="4" t="inlineStr">
        <is>
          <t>Non-deductible earnout expense</t>
        </is>
      </c>
      <c r="B7" s="5" t="n">
        <v>14700</v>
      </c>
      <c r="C7" s="4" t="inlineStr">
        <is>
          <t xml:space="preserve"> </t>
        </is>
      </c>
    </row>
    <row r="8">
      <c r="A8" s="4" t="inlineStr">
        <is>
          <t>Non-deductible goodwill amortization</t>
        </is>
      </c>
      <c r="B8" s="5" t="n">
        <v>10080</v>
      </c>
      <c r="C8" s="5" t="n">
        <v>3329</v>
      </c>
    </row>
    <row r="9">
      <c r="A9" s="4" t="inlineStr">
        <is>
          <t>Other differences</t>
        </is>
      </c>
      <c r="B9" s="5" t="n">
        <v>1380</v>
      </c>
      <c r="C9" s="4" t="inlineStr">
        <is>
          <t xml:space="preserve"> </t>
        </is>
      </c>
    </row>
    <row r="10">
      <c r="A10" s="4" t="inlineStr">
        <is>
          <t>Benefit of acquisition-date purchased deferred tax liability</t>
        </is>
      </c>
      <c r="B10" s="4" t="inlineStr">
        <is>
          <t xml:space="preserve"> </t>
        </is>
      </c>
      <c r="C10" s="5" t="n">
        <v>-188300</v>
      </c>
    </row>
    <row r="11">
      <c r="A11" s="4" t="inlineStr">
        <is>
          <t>Other change in valuation allowance</t>
        </is>
      </c>
      <c r="B11" s="5" t="n">
        <v>-27000</v>
      </c>
      <c r="C11" s="5" t="n">
        <v>171918</v>
      </c>
    </row>
    <row r="12">
      <c r="A12" s="4" t="inlineStr">
        <is>
          <t>Income tax benefit</t>
        </is>
      </c>
      <c r="B12" s="4" t="inlineStr">
        <is>
          <t xml:space="preserve"> </t>
        </is>
      </c>
      <c r="C12" s="6" t="n">
        <v>-188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Summary of Reconciliation of Income Tax Expense (Details) (Parenthetical)</t>
        </is>
      </c>
      <c r="B1" s="2" t="inlineStr">
        <is>
          <t>3 Months Ended</t>
        </is>
      </c>
    </row>
    <row r="2">
      <c r="B2" s="2" t="inlineStr">
        <is>
          <t>Mar. 31, 2021</t>
        </is>
      </c>
      <c r="C2" s="2" t="inlineStr">
        <is>
          <t>Mar. 31, 2020</t>
        </is>
      </c>
    </row>
    <row r="3">
      <c r="A3" s="3" t="inlineStr">
        <is>
          <t>Income Tax Disclosure [Abstract]</t>
        </is>
      </c>
    </row>
    <row r="4">
      <c r="A4" s="4" t="inlineStr">
        <is>
          <t>U.S. statutory rate</t>
        </is>
      </c>
      <c r="B4" s="4" t="inlineStr">
        <is>
          <t>21.00%</t>
        </is>
      </c>
      <c r="C4"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ummary of Deferred Tax Assets and Liabilities (Details) - USD ($)</t>
        </is>
      </c>
      <c r="B1" s="2" t="inlineStr">
        <is>
          <t>Mar. 31, 2021</t>
        </is>
      </c>
      <c r="C1" s="2" t="inlineStr">
        <is>
          <t>Dec. 31, 2020</t>
        </is>
      </c>
    </row>
    <row r="2">
      <c r="A2" s="3" t="inlineStr">
        <is>
          <t>Income Tax Disclosure [Abstract]</t>
        </is>
      </c>
    </row>
    <row r="3">
      <c r="A3" s="4" t="inlineStr">
        <is>
          <t>Reserves and accruals not currently deductible for tax purposes</t>
        </is>
      </c>
      <c r="B3" s="6" t="n">
        <v>49000</v>
      </c>
      <c r="C3" s="6" t="n">
        <v>51000</v>
      </c>
    </row>
    <row r="4">
      <c r="A4" s="4" t="inlineStr">
        <is>
          <t>Amortizable assets</t>
        </is>
      </c>
      <c r="B4" s="5" t="n">
        <v>69000</v>
      </c>
      <c r="C4" s="5" t="n">
        <v>72000</v>
      </c>
    </row>
    <row r="5">
      <c r="A5" s="4" t="inlineStr">
        <is>
          <t>Net operating loss carryforwards</t>
        </is>
      </c>
      <c r="B5" s="5" t="n">
        <v>3990000</v>
      </c>
      <c r="C5" s="5" t="n">
        <v>4020000</v>
      </c>
    </row>
    <row r="6">
      <c r="A6" s="4" t="inlineStr">
        <is>
          <t>Deferred tax assets</t>
        </is>
      </c>
      <c r="B6" s="5" t="n">
        <v>4108000</v>
      </c>
      <c r="C6" s="5" t="n">
        <v>4143000</v>
      </c>
    </row>
    <row r="7">
      <c r="A7" s="4" t="inlineStr">
        <is>
          <t>Property and equipment</t>
        </is>
      </c>
      <c r="B7" s="5" t="n">
        <v>-135000</v>
      </c>
      <c r="C7" s="5" t="n">
        <v>-143000</v>
      </c>
    </row>
    <row r="8">
      <c r="A8" s="4" t="inlineStr">
        <is>
          <t>Net Deferred tax assets</t>
        </is>
      </c>
      <c r="B8" s="5" t="n">
        <v>3973000</v>
      </c>
      <c r="C8" s="5" t="n">
        <v>179400</v>
      </c>
    </row>
    <row r="9">
      <c r="A9" s="4" t="inlineStr">
        <is>
          <t>Valuation allowance</t>
        </is>
      </c>
      <c r="B9" s="5" t="n">
        <v>-3973000</v>
      </c>
      <c r="C9" s="5" t="n">
        <v>-4000000</v>
      </c>
    </row>
    <row r="10">
      <c r="A10" s="4" t="inlineStr">
        <is>
          <t>Deferred tax assets and liabilities</t>
        </is>
      </c>
      <c r="B10" s="4" t="inlineStr">
        <is>
          <t xml:space="preserve"> </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t>
        </is>
      </c>
      <c r="B4" s="4" t="inlineStr">
        <is>
          <t>1. Business Organization and Nature of Operations Intellinetics, Inc., formerly known as GlobalWise
Investments, Inc., (“Intellinetics” or the “Company” or “we” or “us”), is a Nevada corporation
incorporated in 1997, with two subsidiaries: Intellinetics, Inc., an Ohio corporation that is wholly-owned by the Company (“Intellinetics
Ohio), and Graphic Sciences, Inc., a Michigan corporation that is also wholly-owned by the Company (“Graphic Sciences”). Intellinetics
Ohio was incorporated in 1996, and on February 10, 2012, Intellinetics Ohio became the sole operating subsidiary of the Company as a result
of a reverse merger and recapitalization. On March 2, 2020, the Company purchased all the outstanding capital stock of Graphic Sciences. Our products and services are provided through two
reporting segments: Document Management and Document Conversion. Our Document Management segment, which includes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is primarily
based on the Graphic Science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 easy to find and access, while also being secure and compliant with the customers’ audit
requirements. Solutions are sold both directly to end-users and through resel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usiness Organization and Nature of Operations Intellinetics, Inc., formerly known as GlobalWise
Investments, Inc., (“Intellinetics” or the “Company” or “we” or “us”), is a Nevada corporation
incorporated in 1997, with two subsidiaries: Intellinetics, Inc., an Ohio corporation that is wholly-owned by the Company (“Intellinetics
Ohio), and Graphic Sciences, Inc., a Michigan corporation that is also wholly-owned by the Company (“Graphic Sciences”). Intellinetics
Ohio was incorporated in 1996, and on February 10, 2012, Intellinetics Ohio became the sole operating subsidiary of the Company as a result
of a reverse merger and recapitalization. On March 2, 2020, the Company purchased all the outstanding capital stock of Graphic Sciences. Our products and services are provided through two
reporting segments: Document Management and Document Conversion. Our Document Management segment, which includes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primarily
consists of the Graphic Science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 easy to find and access, while also being secure and compliant with the customers’
audit requirements. Solutions are sold both directly to end-users and through resell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3 Months Ended</t>
        </is>
      </c>
    </row>
    <row r="2">
      <c r="B2" s="2" t="inlineStr">
        <is>
          <t>Mar. 31, 2021</t>
        </is>
      </c>
    </row>
    <row r="3">
      <c r="A3" s="3" t="inlineStr">
        <is>
          <t>Underwriting Expenses</t>
        </is>
      </c>
    </row>
    <row r="4">
      <c r="A4" s="4" t="inlineStr">
        <is>
          <t>Liquidity and Management's Plans</t>
        </is>
      </c>
      <c r="B4" s="4" t="inlineStr">
        <is>
          <t>3. Liquidity and Management’s Plans We have financed our operations primarily through
a combination of cash on hand, cash generated from operations, borrowings from third parties and related parties, and proceeds from private
sales of equity. From 2012 through March 2021 we raised a total of approximately $18.6 million in cash through issuance of debt and equity
securities. As of March 31, 2021, we had $2,003,052 in cash and cash equivalents, net working capital of $455,067, and an accumulated
deficit of approximately $22 million. In 2020, we engaged in several actions that significantly
improved our liquidity and cash flows, including:
● acquiring the expected positive cash flow generated by Graphic Sciences and CEO Image,
● receiving aggregate gross proceeds of $3.5 million from the private placement of our common stock,
● converting all of the outstanding principal and accrued interest payable on our then-existing convertible debt in the approximate amount of $6.0 million into shares of common stock at a conversion price of $4.00 per share, and
● receiving $2.0 million in proceeds from the issuance of 12% subordinated promissory notes due February 28, 2023, which we refer to as the 2020 Notes, and
● obtaining the PPP loan in the principal amount of $838,700, the principal and interest on which was forgiven in its entirety by the SBA by notice we received on January 20, 2021. Overall, we reduced our outstanding debt by approximately
$3 million during 2020 and have not incurred any new debt in 2021 as of the date of this Quarterly Report. Our ability to meet our capital needs in the future
will depend on many factors, including maintaining and enhancing our operating cash flow, successfully managing the transition of our
recent acquisitions of Graphic Sciences and CEO Image, successfully retaining and growing our client base in the midst of general economic
uncertainty, and managing the continuing effects of the COVID-19 pandemic on our business. We will need to successfully manage our cash
flows to support potential future earn-out commitments and debt service commitments. In the past, management had assessed that there was
substantial doubt regarding our ability to continue as a going concern, in light of our history of operating losses and prior projections
of cash flows relative to cash needs. However, management has re-evaluated these conditions in light of our improved balance sheet and
consolidated cash flow, and our recently enhanced business plan and operating projections in light of our recent capital restructuring
and business acquisitions. Based on our current plans and assumptions, we believe
our capital resources, including our cash and cash equivalents, along with funds expected to be generated from our operations, will be
sufficient to meet our anticipated cash needs arising in the ordinary course of business for at least the next 12 months, including to
satisfy our expected working capital needs, earn-out obligations and capital and debt service commi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30:26Z</dcterms:created>
  <dcterms:modified xmlns:dcterms="http://purl.org/dc/terms/" xmlns:xsi="http://www.w3.org/2001/XMLSchema-instance" xsi:type="dcterms:W3CDTF">2021-05-17T08:30:26Z</dcterms:modified>
</cp:coreProperties>
</file>